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Liquidit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Financing Transaction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Fair Value Measurements (Tables" sheetId="15" state="visible" r:id="rId15"/>
    <sheet xmlns:r="http://schemas.openxmlformats.org/officeDocument/2006/relationships" name="Stockholders' Equity (Tables)" sheetId="16" state="visible" r:id="rId16"/>
    <sheet xmlns:r="http://schemas.openxmlformats.org/officeDocument/2006/relationships" name="Business and Liquidity (Detail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s (Detail" sheetId="21" state="visible" r:id="rId21"/>
    <sheet xmlns:r="http://schemas.openxmlformats.org/officeDocument/2006/relationships" name="Fair Value Measurements (Deta22" sheetId="22" state="visible" r:id="rId22"/>
    <sheet xmlns:r="http://schemas.openxmlformats.org/officeDocument/2006/relationships" name="Fair Value Measurements (Deta23" sheetId="23" state="visible" r:id="rId23"/>
    <sheet xmlns:r="http://schemas.openxmlformats.org/officeDocument/2006/relationships" name="Commitments and Contingencies (" sheetId="24" state="visible" r:id="rId24"/>
    <sheet xmlns:r="http://schemas.openxmlformats.org/officeDocument/2006/relationships" name="Stockholders' Equity (Details)" sheetId="25" state="visible" r:id="rId25"/>
    <sheet xmlns:r="http://schemas.openxmlformats.org/officeDocument/2006/relationships" name="Stockholders' Equity (Details T" sheetId="26" state="visible" r:id="rId26"/>
    <sheet xmlns:r="http://schemas.openxmlformats.org/officeDocument/2006/relationships" name="Financing Transactions (Details" sheetId="27" state="visible" r:id="rId27"/>
  </sheets>
  <definedNames/>
  <calcPr calcId="124519" fullCalcOnLoad="1"/>
</workbook>
</file>

<file path=xl/sharedStrings.xml><?xml version="1.0" encoding="utf-8"?>
<sst xmlns="http://schemas.openxmlformats.org/spreadsheetml/2006/main" uniqueCount="309">
  <si>
    <t>Document And Entity Information - shares</t>
  </si>
  <si>
    <t>3 Months Ended</t>
  </si>
  <si>
    <t>Mar. 31, 2017</t>
  </si>
  <si>
    <t>Apr. 2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PHARMATHENE, INC</t>
  </si>
  <si>
    <t>Entity Central Index Key</t>
  </si>
  <si>
    <t>Current Fiscal Year End Date</t>
  </si>
  <si>
    <t>--12-31</t>
  </si>
  <si>
    <t>Entity Filer Category</t>
  </si>
  <si>
    <t>Accelerated Filer</t>
  </si>
  <si>
    <t>Trading Symbol</t>
  </si>
  <si>
    <t>PIP</t>
  </si>
  <si>
    <t>Entity Common Stock, Shares Outstanding</t>
  </si>
  <si>
    <t>CONDENSED CONSOLIDATED BALANCE SHEETS - USD ($)</t>
  </si>
  <si>
    <t>Dec. 31, 2016</t>
  </si>
  <si>
    <t>Current assets:</t>
  </si>
  <si>
    <t>Cash and cash equivalents</t>
  </si>
  <si>
    <t>Short-term investments</t>
  </si>
  <si>
    <t>Billed accounts receivable</t>
  </si>
  <si>
    <t>Unbilled accounts receivable</t>
  </si>
  <si>
    <t>Income tax receivable</t>
  </si>
  <si>
    <t>Prepaid expenses and other current assets</t>
  </si>
  <si>
    <t>Total current assets</t>
  </si>
  <si>
    <t>Property and equipment, net</t>
  </si>
  <si>
    <t>Goodwill</t>
  </si>
  <si>
    <t>Total assets</t>
  </si>
  <si>
    <t>Current liabilities:</t>
  </si>
  <si>
    <t>Accounts payable</t>
  </si>
  <si>
    <t>Dividends payable</t>
  </si>
  <si>
    <t>Accrued expenses and other liabilities</t>
  </si>
  <si>
    <t>Accrued income tax payable</t>
  </si>
  <si>
    <t>Accrued restructuring expenses</t>
  </si>
  <si>
    <t>Other short-term liabilities</t>
  </si>
  <si>
    <t>Derivative instruments</t>
  </si>
  <si>
    <t>Total current liabilities</t>
  </si>
  <si>
    <t>Other long-term liabilities</t>
  </si>
  <si>
    <t>Total liabilities</t>
  </si>
  <si>
    <t>Stockholders' equity:</t>
  </si>
  <si>
    <t>Common stock, $0.0001 par value; 100,000,000 shares authorized; 68,815,195 and 67,726,458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t>
  </si>
  <si>
    <t>Mar. 31, 2016</t>
  </si>
  <si>
    <t>Contract revenue</t>
  </si>
  <si>
    <t>Operating expenses:</t>
  </si>
  <si>
    <t>Research and development</t>
  </si>
  <si>
    <t>General and administrative</t>
  </si>
  <si>
    <t>Depreciation</t>
  </si>
  <si>
    <t>Total operating expenses</t>
  </si>
  <si>
    <t>Loss from operations</t>
  </si>
  <si>
    <t>Other (expense) income:</t>
  </si>
  <si>
    <t>Interest income (expense), net</t>
  </si>
  <si>
    <t>Change in fair value of derivative instruments</t>
  </si>
  <si>
    <t>Other (expense) income</t>
  </si>
  <si>
    <t>Total other (expense) income</t>
  </si>
  <si>
    <t>Loss before income taxes</t>
  </si>
  <si>
    <t>Income tax benefit (provision)</t>
  </si>
  <si>
    <t>Net loss</t>
  </si>
  <si>
    <t>Basic and diluted net loss per share</t>
  </si>
  <si>
    <t>Weighted-average shares used in calculation of basic and diluted net loss per share</t>
  </si>
  <si>
    <t>CONDENSED CONSOLIDATED STATEMENTS OF COMPREHENSIVE LOSS - USD ($)</t>
  </si>
  <si>
    <t>Other comprehensive income:</t>
  </si>
  <si>
    <t>Unrealized gain on available-for-sale investments</t>
  </si>
  <si>
    <t>Comprehensive loss</t>
  </si>
  <si>
    <t>CONDENSED CONSOLIDATED STATEMENTS OF CASH FLOWS - USD ($)</t>
  </si>
  <si>
    <t>Operating activities</t>
  </si>
  <si>
    <t>Adjustments to reconcile net loss to net cash used in operating activities:</t>
  </si>
  <si>
    <t>Share-based compensation expense</t>
  </si>
  <si>
    <t>Depreciation expense</t>
  </si>
  <si>
    <t>Deferred income taxes</t>
  </si>
  <si>
    <t>Amortization of premium and discount on short-term investments</t>
  </si>
  <si>
    <t>Non-cash interest expense</t>
  </si>
  <si>
    <t>Changes in operating assets and liabilities:</t>
  </si>
  <si>
    <t>Accrued income taxes payable</t>
  </si>
  <si>
    <t>Net cash used in operating activities</t>
  </si>
  <si>
    <t>Investing activities</t>
  </si>
  <si>
    <t>Proceeds from sales of available-for-sale investments</t>
  </si>
  <si>
    <t>Purchases of property and equipment</t>
  </si>
  <si>
    <t>Net cash provided by (used in) investing activities</t>
  </si>
  <si>
    <t>Financing activities</t>
  </si>
  <si>
    <t>Dividends paid</t>
  </si>
  <si>
    <t>Proceeds from exercise of warrants</t>
  </si>
  <si>
    <t>Proceeds exercise of stock options</t>
  </si>
  <si>
    <t>Other</t>
  </si>
  <si>
    <t>Net cash (used in) provided by financing activities</t>
  </si>
  <si>
    <t>Effects of exchange rates on cash and cash equivalents</t>
  </si>
  <si>
    <t>Decrease in cash and cash equivalents</t>
  </si>
  <si>
    <t>Cash and cash equivalents, at beginning of year</t>
  </si>
  <si>
    <t>Cash and cash equivalents, at end of period</t>
  </si>
  <si>
    <t>Supplemental disclosure of cash flow information</t>
  </si>
  <si>
    <t>Cash paid for income taxes</t>
  </si>
  <si>
    <t>Business and Liquidity</t>
  </si>
  <si>
    <t>Organization, Consolidation and Presentation of Financial Statements [Abstract]</t>
  </si>
  <si>
    <t>Organization, Consolidation and Presentation of Financial Statements Disclosure [Text Block]</t>
  </si>
  <si>
    <t xml:space="preserve"> We have been engaged in the biodefense business since our inception in 2001. On January 18, 2017, PharmAthene, entered into an Agreement and Plan of Merger and Reorganization (the “Merger Agreement”), pursuant to which its wholly owned subsidiary, Mustang Merger Sub, Inc., will be merged with and into Altimmune, Inc., a Delaware corporation (“Altimmune”), with Altimmune as the surviving subsidiary (“Merger 1”), and immediately thereafter, Altimmune will be merged with and into Mustang Merger Sub LLC, with Mustang Merger Sub LLC as the surviving entity in such merger (“Merger 2”, and together with Merger 1, the “Mergers”). Following the consummation of the Mergers, PharmAthene will change its name to “Altimmune, Inc.”. On May 4, 2017, in connection with the Merger Agreement, PharmAthene will be holding a special meeting of stockholders to consider and vote upon the following proposals: (i) to approve the issuance of shares of PharmAthene common stock in the Mergers; (ii) to approve and adopt the Merger Agreement; (iii) to approve an amendment of PharmAthene's Certificate of Incorporation, to effect a reverse stock split prior to the effective time of the Mergers at a ratio (the “Reverse Ratio”) of not less than 1-for-10 1-for-75 Pursuant to the terms and conditions of the Merger Agreement, at the effective time of Merger 1 (the “Effective Time”), each of Altimmune’s outstanding shares of common stock and preferred stock (excluding Altimmune treasury shares, shares of Altimmune owned by PharmAthene or its subsidiaries or dissenting shares) will be converted into the right to receive a number of shares of PharmAthene common stock such that the holders of outstanding equity of Altimmune immediately prior to the Effective Time will own 58.2 41.8 The Merger Agreement provides that at, and immediately after, the Effective Time the size of PharmAthene’s Board of Directors will initially consist of seven directors. This board will be comprised of four directors designated by Altimmune and three directors designated by PharmAthene. Altimmune’s current Chief Executive Officer, Bill Enright, is expected to serve as the Chief Executive Officer of the combined company, and Altimmune’s current Chief Financial Officer, Elizabeth Czerepak, is expected to serve as its Chief Financial Officer. On September 9, 2014, PharmAthene signed a contract with the National Institutes of Allergy and Infectious Diseases (“NIAID") for the development of a next generation lyophilized anthrax vaccine (“SparVax-L”) based on the Company's proprietary technology platform which contributes the recombinant protective antigen (“rPA”) bulk drug substance that is used in the liquid SparVax ® 5.2 8.8 28.1 15.1 Between 2006 and 2016, we were engaged in legal proceedings with SIGA Technologies, Inc. (“SIGA”). On December 23, 2015, the Delaware Supreme Court affirmed the Delaware Court of Chancery’s judgment against SIGA which provided an estimated total award of approximately $ 208.7 217.1 208.7 8.4 On February 3, 2017, the Company paid a one-time special cash dividend of $ 2.91 200.3 98 As of March 31, 2017, our cash and cash equivalents balance was $ 15.8 1.0 2.2</t>
  </si>
  <si>
    <t>Summary of Significant Accounting Policies</t>
  </si>
  <si>
    <t>Accounting Policies [Abstract]</t>
  </si>
  <si>
    <t>Significant Accounting Policies [Text Block]</t>
  </si>
  <si>
    <t xml:space="preserve"> Note 2 - Summary of Significant Accounting Policies Our unaudited condensed consolidated financial statements include the accounts of PharmAthene, Inc. and its wholly 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6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6, filed with the SEC. We currently operate in one business segment.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deferred tax assets, liabilities and valuation allowances, income tax receivable from the carryback of net operating losses, the expected economic life and value of our tangible assets and value of our indefinite lived intangible asset, and the value of our financial instruments, among other things. Because of the use of estimates inherent in the financial reporting process, actual results could differ significantly from those estimates. Comprehensive loss includes the total of our net loss and all other changes in equity, other than transactions with owners, which for the periods presented includes changes in equity for unrealized losses on available-for-sale securities. Cash and cash equivalents are stated at cost which approximates fair value and include investments in U.S. Government money market. We consider all highly liquid instruments with maturities of three months or less when purchased to be cash equivalents. The Company maintains cash balances with financial institutions in excess of insured limits. The Company does not anticipate any losses on such cash balances. Investments are classified as available-for-sale pursuant to the accounting standards for investments in debt and equity securities. Investments with maturities of less than one year are classified as short-term and consist of investment grade U.S. Treasury debt securities and government-sponsored enterprise debt securities, all of which were fully matured at March 31, 2017. Investments are carried at fair value with unrealized gains and losses included as a component of other comprehensive income (loss), until such gains and losses are realized. If a decline in the fair value is considered other-than-temporary, based on available evidence, the unrealized loss is transferred from other comprehensive income to the statement of operations. Management reviews investments for other-than-temporary impairment whenever the fair value of an investment is less than the amortized cost and evidence indicates that an investment’s carrying amount is not recoverable within a reasonable period of time. We assess the risk of impairment related to securities held in our investment portfolio on a regular basis. We had no remaining short-term investments at March 31, 2017. Financial instruments that potentially subject us to concentrations of credit risk are primarily cash and cash equivalents, short-term investments, and billed and unbilled accounts receivable. We maintain our cash and cash equivalents in the form of U.S. Government money market accounts. Because our billed and unbilled accounts receivable consist of amounts due from the U.S. Government, there is minimal credit risk. Our primary customer is NIAID. As of March 31, 2017 and December 31, 2016, the Company’s billed and unbilled receivables balances were comprised primarily of receivables from NIAID. The receivable balances are reported at amounts expected to be collected in future periods. The Company has determined that no allowance for doubtful accounts for the receivables from NIAID is necessary given the circumstances.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assessments date) to the net book value of our equity. If our market value exceeds our net book value, no further analysis is required. Changes in our business strategy or adverse changes in market conditions could impact the impairment analyses and require the recognition of an impairment charge equal to the excess of the carrying value over its estimated fair value. Balance as of Balance as of December 31, Amortized March 31, Description 2016 2017 2017 Accrued sublease expense $ 109,126 $ 65,217 $ 43,909 Total accrued restructuring expense $ 109,126 $ 65,217 $ 43,909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prior to exercise are considered to be derivative liabilities due to the presence of net settlement features and/or non-standard anti-dilution provisions; the fair value of our warrants is determined based on the Black-Scholes option-pricing model. Use of the Black-Scholes option-pricing model requires the use of unobservable inputs such as the expected term, anticipated volatility and expected dividends. See Note 3- Fair Value Measurements We generate our revenue from cost-plus-fee contracts.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Upon notice of termination of a contract from the government, all related termination costs are expensed. If there is assurance that collection is reasonably assured, then revenue is taken as if the contract was a cost-plus-fee contract. 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 paid to us by other collaborative arrangement members are recognized pursuant to their terms.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pricing model, which considers, among other factors, the expected life of the award and the expected volatility of our stock price. The value of the award that is ultimately expected to vest is recognized as expense on a straight-line basis over the requisite service period. The fair value of stock options granted to consultants is determined at the grant date using the Black-Scholes option-pricing model and is remeasured at each quarterly reporting date over the requisite service period. The value of the award that is ultimately expected to vest is recognized as expense on a straight-line basis over the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Employee share-based compensation expense recognized in the three months ended March 31, 2017 and 2016 was calculated based on awards ultimately expected to vest and has been reduced for estimated forfeitures at a rate of approximately 12 Three Months Ended March 31, 2017 2016 Research and development $ 8,070 $ 29,293 General and administrative 58,110 152,633 Total share-based compensation expense $ 66,180 $ 181,926 During the three months ended March 31, 2017 and 2016, we made no stock option or restricted stock grants. At March 31, 2017, we had total unrecognized share-based compensation expense related to unvested awards of approximately $ 0.3 1.5 The 2007 Long-Term Incentive Compensation Plan (the “2007 Plan”) terminated in January 2017. In connection with the proposed Merger with Altimmune, the Board of Directors has adopted a new omnibus plan, subject to approval of our stockholder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The Company recorded an income tax benefit (provision) of $ 1.0 (0.02) 8.7 2.5 Pursuant to federal and state tax regulations with respect to carryback periods of NOLs, in 2017 the Company anticipates being able to carryback NOLs to 2016, which the Company expects will allow it to recover previously paid federal and state income taxes. These anticipated refunds generated through March 31, 2017 are reflected as an income tax benefit during the quarter ended March 31, 2017. The Company recognized as income tax expense during the quarter ended March 31, 2016 tax amortization of goodwill. Basic and Diluted Net Loss Per Share Loss per share: For periods of net income when the effects are not anti-dilutive, diluted earnings per share is computed by dividing our net income by the weighted-average number of shares outstanding and the impact of all potential dilutive common shares, consisting primarily of stock options, unvested restricted stock and stock purchase warrants. The dilutive impact of our potential dilutive common shares resulting from stock options and stock purchase warrants is determined by applying the treasury stock method. For periods of net loss, diluted loss per share is calculated similarly to basic loss per share because the impact of all potential dilutive common shares is anti-dilutive due to the net losses. Our unvested restricted shares contain non-forfeitable rights to dividends, and therefore are considered to be participating securities. There were no unvested restricted shares outstanding as of March 31, 2017. Approximately 1.6 6.2 In November 2015, the Financial Accounting Standards Board (“FASB”) issued Accounting Standards Update (“ASU”) No. 2015-17, Income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have adopted ASU No. 2015-17 on January 1, 2017 on a retrospective basis; the adoption did not have a material effect on our consolidated financial statements. In March 2016, the FASB issued ASU No. 2016-09, Compensation  Stock Compensation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We adopted this standard on January 1, 2017. The adoption of the standard did not have a material impact on our financial statements. We elected to adopt the cash flow presentation of the excess tax benefits prospectively, commencing with our cash flow statement for the three months ended March 31, 2017. We have elected to continue to estimate the number of stock-based awards expected to vest, rather than electing to account for forfeitures as they occur to determine the amount of compensation cost to be recognized in each period. There was no impact to our computation of dilutive EPS as all securities were considered anti-dilutive. In May 2014, the FASB issued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to clarify the collectability criterion, the presentation of sales taxes and other similar taxes collected from customers, noncash consideration, contract modifications at transition, completed contracts at transition, and required disclosures for entities that retrospectively apply Topic 606 to each prior reporting period. In January 2017, the FASB issued amendments to the FASB Accounting Standards Codification which impacts the disclosure that recently issued ASUs will have on the financial statements when the standards are adopted in a future period. In February 2017, the FASB issued guidance to clarify other income  gains and losses from the derecognition of nonfinancial assets, and to add guidance for partial sales of nonfinancial assets. In preparation for the adoption of the new standard, we have begun to evaluate our existing arrangement; however, have not yet determined the impact of the new standard on our consolidated financial statements or whether we will adopt on a prospective or retrospective basi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this Update require a financial asset (or a group of financial assets) measured at amortized cost basis to be presented at the net amount expected to be collected. Credit losses relating to available-for-sale debt securities should be recorded through an allowance for credit losses. For public compan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adopting ASU No. 2016-13 on our consolidated financial statements. In August 2016, the FASB issued ASU No. 2016-15, Statement of Cash Flows (Topic 230). The amendments in this Update address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reporting periods beginning after December 15, 2017 and early adoption is permitted. The guidance must be adopted on retrospective basis and must be applied to all periods presented, but may be applied prospectively if retrospective application would be impracticable. We are currently evaluating the impact, if any, that this guidance will have on our consolidated financial statements. In January 2017, the FASB issued ASU No. 2017-04, Intangibles - Goodwill and Other. The amendments in this Update provide guidance on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reporting periods beginning after December 15, 2020 and early adoption is permitted. Early adoption is permitted for interim or annual goodwill impairment tests performed on testing dates after January 1, 2017. We are currently evaluating the impact, if any, that this guidance will have on our consolidated financial statements. </t>
  </si>
  <si>
    <t>Fair Value Measurements</t>
  </si>
  <si>
    <t>Fair Value Disclosures [Abstract]</t>
  </si>
  <si>
    <t>Fair Value Disclosures [Text Block]</t>
  </si>
  <si>
    <t xml:space="preserve"> Note 3 - Fair Value Measurements The carrying amounts of our short-term financial instruments, which primarily include cash and cash equivalents, accounts receivable (billed and unbilled), and accounts payable, approximate their fair values due to their short-term maturities. We define fair value as the exchange price that would be received for an asset or paid to transfer a liability (an exit price) in the principal or most advantageous market for the asset or liability in an orderly transaction between market participants at the measurement date. We report assets and liabilities that are measured at fair value using a three-level fair value hierarchy that prioritizes the inputs used to measure fair value. This hierarchy maximizes the use of observable inputs and minimizes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level within the fair value hierarchy is based on the lowest level of any input that is significant to the fair value measurement. At each reporting period, we perform a detailed analysis of our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 We have segregated our financial assets and liabilities that are measured at fair value into the most appropriate level within the fair value hierarchy based on the inputs used to determine the fair value at the measurement date in the table below. We have no non-financial assets and liabilities that are measured at fair value on a recurring basis. Assets and Liabilities Measured at Fair Value on a Recurring Basis As of March 31, 2017 Level 1 Level 2 Level 3 Balance Financial Assets Cash equivalents $ 16,160,498 $ - $ - $ 16,160,498 Total financial assets measured at fair value $ 16,160,498 $ - $ - $ 16,160,498 As of December 31, 2016 Level 1 Level 2 Level 3 Balance Financial Assets Cash equivalents $ 11,972,733 $ 141,869,024 $ - $ 153,841,757 Short-term investments - 66,810,962 - 66,810,962 Total financial assets measured at fair value $ 11,972,733 $ 208,679,986 $ - $ 220,652,719 Financial Liabilities Current portion of derivative instruments related to stock purchase warrants $ - $ - $ 1,465,272 $ 1,465,272 Total financial liabilities measured at fair value $ - $ - $ 1,465,272 $ 1,465,272 The Company’s cash equivalents are comprised of U.S. Treasury money market funds and government-sponsored enterprise debt securities with original maturities of three months or less when purchased. The Company’s short-term investments are comprised of U.S. Treasury securities and government sponsored enterprise securities, which at the time of purchase, had a maturity of greater than three months. These investments have been initially valued at the transaction price and subsequently valued at the end of each reporting period, utilizing other market observable data. During the three months ended March 31, 2017, derivative instruments related to stock purchase warrants exercisable for 903,996 1.6 Exercised Balance as of Unrealized Stock Purchase Balance as of December 31, Losses Warrants March 31, Description 2016 2017 2017 2017 Derivative liabilities related to stock purchase warrants $ 1,465,272 $ 90,191 $ (1,555,463) $ - Exercised Balance as of Unrealized Stock Purchase Balance as of December 31, (Gains) Warrants March 31, Description 2015 2016 2016 2016 Derivative liabilities related to stock purchase warrants $ 508,202 $ (39,898) $ - $ 468,304 At March 31, 2017, the Company did not have any remaining derivative liabilities. At March 31, 2016, derivative liabilities were comprised of warrants to purchase 1,275,419 Assets and Liabilities Measured at Fair Value on a Non-Recurring Basis The Company measures its long-lived assets, including, property and equipment, intangible assets and goodwill, at fair value on a non-recurring basis. These assets are recognized at fair value when they are deemed to be other-than-temporarily impaired. (See Note 2- Summary of Significant Accounting Policies</t>
  </si>
  <si>
    <t>Commitments and Contingencies</t>
  </si>
  <si>
    <t>Commitments and Contingencies Disclosure [Abstract]</t>
  </si>
  <si>
    <t>Commitments and Contingencies Disclosure [Text Block]</t>
  </si>
  <si>
    <t xml:space="preserve"> Note 4 - Commitments and Contingencies Government Contracting Payments to the Company on cost-plus-fee contracts are provisional. The accuracy and appropriateness of costs charged to U.S. Government contracts are subject to regulation, audit and possible disallowance by the Defense Contract Audit Agency (“DCAA”) and other government agencies such as BARDA. Accordingly, costs billed or billable to U.S. Government customers are subject to potential adjustment upon audit by such agencies. We have finalized incurred cost audits with DCAA for 2006 through 2011. BARDA audited indirect costs or rates charged by us on the SparVax ®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or results of operations. Registration Rights Agreements We entered into a Registration Rights Agreement with the investors who participated in the July 2009 private placement of convertible notes and related warrants. We subsequently filed two registration statements on Form S-3 with the Securities and Exchange Commission to register the resale of the shares issuable upon conversion of the convertible notes and exercise of the related warrants, which have been declared effective. We are obligated to maintain the registration statements effective until the date when such shares (and any other securities issued or issuable with respect to or in exchange for such shares) have been sold or are eligible for resale without restrictions under Rule 144. The convertible notes were converted or extinguished in 2010. The warrants expired on January 28, 2015. We have separate registration rights agreements with investors, under which we have obligations to keep the corresponding registration statements effective until the registrable securities (as defined in each agreement) have been sold, and under which we may have separate obligations to file registration statements in the future on either a demand or “piggy-back” basis or both. Under the terms of the convertible notes, which were converted or extinguished in 2010, if after the 2nd consecutive business day (other than during an allowable blackout period) on which sales of all of the securities required to be included on the registration statement cannot be made pursuant to the registration statement (a “Maintenance Failure”), we will be required to pay to each selling stockholder a one-time payment of 1.0 0.2 Following a Maintenance Failure, we will also be required to make to each selling stockholder monthly payments of 1.0 0.2 Leases We lease our office in Maryland under a 10 0.2 On September 2, 2015, the Company entered into a sublease agreement with a third party with respect to a portion of its leased office space at an amount less than the Company’s leased amount through May 31, 2017. The present value at March 31, 2017 of the Company’s remaining net lease liability for the subleased office space (net of the sublease rental income) is $ 43,909 License Agreements On July 6, 2015, we signed a license agreement with ImmunoVaccine Technologies (“IMV”) for the exclusive use of the DepoVax TM</t>
  </si>
  <si>
    <t>Stockholders' Equity</t>
  </si>
  <si>
    <t>Stockholders' Equity Note [Abstract]</t>
  </si>
  <si>
    <t>Stockholders' Equity Note Disclosure [Text Block]</t>
  </si>
  <si>
    <t xml:space="preserve"> Note 5 - Stockholders’ Equity Special Dividend On February 3, 2017, the Company paid a special one-time dividend of $ 2.91 200.3 98 Stockholder Rights Plan On November 25, 2015, the Company’s Board of Directors adopted a stockholder rights plan (“Rights Plan”) in an effort to preserve the value of its NOLs under Section 382 of the Code. The Rights Plan was terminated by the Board on March 10, 2017. Long-Term Incentive Compensation Plan In 2007, the Company’s stockholders approved the 2007 Plan which provides for the granting of incentive and non-qualified stock options, stock appreciation rights, performance units, restricted stock awards and performance bonuses (collectively “awards”) to Company officers and employees. Additionally, the 2007 Plan authorizes the granting of non-qualified stock options and restricted stock awards to Company directors and to independent consultants. In 2008, our stockholders approved amendments to the 2007 Plan, increasing from 3.5 4.6 The 2007 Plan terminated in January 2017. In connection with the proposed Merger with Altimmune, the Board of Directors has adopted a new omnibus incentive plan, subject to approval of our stockholders. During the three months ended March 31, 2017, stock options were exercised for 184,741 shares of common stock, and stock options exercisable for 8,557 10.3 3.4 Warrants At March 31, 2017 and 2016 there were warrants outstanding to purchase 46,584 1,422,781 Number of Common Shares Issue Date/Exercisable Date Exercise Price Expiration Date 46,584 (1) March 2012/March 2012 $ 1.61 March 2022 46,584 (1) These warrants to purchase common stock are classified as equity.</t>
  </si>
  <si>
    <t>Financing Transactions</t>
  </si>
  <si>
    <t>Debt Disclosure [Abstract]</t>
  </si>
  <si>
    <t>Additional Financial Information Disclosure [Text Block]</t>
  </si>
  <si>
    <t xml:space="preserve"> Note 6  Financing Transactions Controlled Equity Offering On March 25, 2013, we entered into a controlled equity offering sales agreement with a sales agent, and filed with the SEC a prospectus supplement, dated March 25, 2013 to our prospectus dated July 27, 2011, or the 2011 Prospectus, pursuant to which we could offer and sell, from time to time, through the agent shares of our common stock having an aggregate offering price of up to $ 15.0 On May 23, 2014, we entered into an amendment, or the 2014 Amendment, to the controlled equity offering sales agreement with the sales agent, pursuant to which we may offer and sell, from time to time, through the agent, shares of our common stock having an aggregate offering price of up to an additional $ 15.0 Under the controlled equity offering sales agreement, as amended, the agent may sell shares by any method permitted by law and deemed to be an “at-the-market” offering as defined in Rule 415 promulgated under the Securities Act of 1933, as amended, including sales made directly on NYSE MKT, or any other existing trading market for our common stock or to or through a market maker. Subject to the terms and conditions of that agreement, the agent will use commercially reasonable efforts, consistent with its normal trading and sales practices and applicable state and federal law, rules and regulations and the rules of NYSE MKT, to sell shares from time to time based upon our instructions. We are not obligated to sell any shares under the arrangement. We are obligated to pay the agent a commission of 3.0 As of March 31, 2017, shares having an aggregate offering price of $ 3.0</t>
  </si>
  <si>
    <t>Summary of Significant Accounting Policies (Policies)</t>
  </si>
  <si>
    <t>Basis of Accounting, Policy [Policy Text Block]</t>
  </si>
  <si>
    <t xml:space="preserve"> Our unaudited condensed consolidated financial statements include the accounts of PharmAthene, Inc. and its wholly owned subsidiary. All significant intercompany transactions and balances have been eliminated in consolidation. Our unaudited condensed consolidated financial statements have been prepared in accordance with generally accepted accounting principles in the United States (“U.S. GAAP”). In the opinion of management, the accompanying unaudited condensed consolidated financial statements include all adjustments, consisting of normal recurring adjustments, which are necessary to present fairly our financial position, results of operations and cash flows. The condensed consolidated balance sheet at December 31, 2016 has been derived from audited consolidated financial statements at that date. The interim results of operations are not necessarily indicative of the results that may occur for the full fiscal year. Certain information and footnote disclosure normally included in the financial statements prepared in accordance with U.S. GAAP have been condensed or omitted pursuant to instructions, rules and regulations prescribed by the SEC. We believe that the disclosures provided herein are adequate to make the information presented not misleading when these unaudited condensed consolidated financial statements are read in conjunction with the Consolidated Financial Statements and Notes included in our Annual Report on Form 10-K for the year ended December 31, 2016, filed with the SEC. We currently operate in one business segment.</t>
  </si>
  <si>
    <t>Use of Estimates, Policy [Policy Text Block]</t>
  </si>
  <si>
    <t xml:space="preserve">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Our unaudited condensed consolidated financial statements include significant estimates for our share-based compensation, deferred tax assets, liabilities and valuation allowances, income tax receivable from the carryback of net operating losses, the expected economic life and value of our tangible assets and value of our indefinite lived intangible asset, and the value of our financial instruments, among other things. Because of the use of estimates inherent in the financial reporting process, actual results could differ significantly from those estimates.</t>
  </si>
  <si>
    <t>Comprehensive Income, Policy [Policy Text Block]</t>
  </si>
  <si>
    <t xml:space="preserve"> Comprehensive loss includes the total of our net loss and all other changes in equity, other than transactions with owners, which for the periods presented includes changes in equity for unrealized losses on available-for-sale securities. </t>
  </si>
  <si>
    <t>Cash and Cash Equivalents, Policy [Policy Text Block]</t>
  </si>
  <si>
    <t xml:space="preserve"> Cash and cash equivalents are stated at cost which approximates fair value and include investments in U.S. Government money market. We consider all highly liquid instruments with maturities of three months or less when purchased to be cash equivalents. The Company maintains cash balances with financial institutions in excess of insured limits. The Company does not anticipate any losses on such cash balances.</t>
  </si>
  <si>
    <t>Investment, Policy [Policy Text Block]</t>
  </si>
  <si>
    <t xml:space="preserve"> Investments are classified as available-for-sale pursuant to the accounting standards for investments in debt and equity securities. Investments with maturities of less than one year are classified as short-term and consist of investment grade U.S. Treasury debt securities and government-sponsored enterprise debt securities, all of which were fully matured at March 31, 2017. Investments are carried at fair value with unrealized gains and losses included as a component of other comprehensive income (loss), until such gains and losses are realized. If a decline in the fair value is considered other-than-temporary, based on available evidence, the unrealized loss is transferred from other comprehensive income to the statement of operations. Management reviews investments for other-than-temporary impairment whenever the fair value of an investment is less than the amortized cost and evidence indicates that an investment’s carrying amount is not recoverable within a reasonable period of time. We assess the risk of impairment related to securities held in our investment portfolio on a regular basis. We had no remaining short-term investments at March 31, 2017.</t>
  </si>
  <si>
    <t>Concentration Risk, Credit Risk, Policy [Policy Text Block]</t>
  </si>
  <si>
    <t xml:space="preserve"> Concentration of Credit Risk Financial instruments that potentially subject us to concentrations of credit risk are primarily cash and cash equivalents, short-term investments, and billed and unbilled accounts receivable. We maintain our cash and cash equivalents in the form of U.S. Government money market accounts. Because our billed and unbilled accounts receivable consist of amounts due from the U.S. Government, there is minimal credit risk.</t>
  </si>
  <si>
    <t>Major Customers, Policy [Policy Text Block]</t>
  </si>
  <si>
    <t xml:space="preserve"> Our primary customer is NIAID. As of March 31, 2017 and December 31, 2016, the Company’s billed and unbilled receivables balances were comprised primarily of receivables from NIAID. The receivable balances are reported at amounts expected to be collected in future periods. The Company has determined that no allowance for doubtful accounts for the receivables from NIAID is necessary given the circumstances.</t>
  </si>
  <si>
    <t>Goodwill and Intangible Assets, Goodwill, Policy [Policy Text Block]</t>
  </si>
  <si>
    <t xml:space="preserve"> Goodwill represents the excess of purchase price over the fair value of net identifiable assets associated with acquisitions. We review the recoverability of goodwill annually at the end of our fiscal year and whenever events or changes in circumstances indicate that it is more likely than not that impairment exists. Recoverability of goodwill is reviewed by comparing our market value (as measured by our stock price multiplied by the number of outstanding shares as of the assessments date) to the net book value of our equity. If our market value exceeds our net book value, no further analysis is required. Changes in our business strategy or adverse changes in market conditions could impact the impairment analyses and require the recognition of an impairment charge equal to the excess of the carrying value over its estimated fair value.</t>
  </si>
  <si>
    <t>Costs Associated with Exit or Disposal Activities or Restructurings, Policy [Policy Text Block]</t>
  </si>
  <si>
    <t xml:space="preserve"> Balance as of Balance as of December 31, Amortized March 31, Description 2016 2017 2017 Accrued sublease expense $ 109,126 $ 65,217 $ 43,909 Total accrued restructuring expense $ 109,126 $ 65,217 $ 43,909 </t>
  </si>
  <si>
    <t>Fair Value of Financial Instruments, Policy [Policy Text Block]</t>
  </si>
  <si>
    <t xml:space="preserve"> Fair Value of Financial Instruments Our financial instruments, and/or embedded features contained in those instruments, often are classified as derivative liabilities and are recorded at their fair values. The determination of fair value of these instruments and features requires estimates and judgments. Some of our stock purchase warrants prior to exercise are considered to be derivative liabilities due to the presence of net settlement features and/or non-standard anti-dilution provisions; the fair value of our warrants is determined based on the Black-Scholes option-pricing model. Use of the Black-Scholes option-pricing model requires the use of unobservable inputs such as the expected term, anticipated volatility and expected dividends. See Note 3- Fair Value Measurements</t>
  </si>
  <si>
    <t>Revenue Recognition, Policy [Policy Text Block]</t>
  </si>
  <si>
    <t xml:space="preserve"> We generate our revenue from cost-plus-fee contracts. Revenues on cost-plus-fee contracts are recognized in an amount equal to the costs incurred during the period plus an estimate of the applicable fee earned. The estimate of the applicable fee earned is determined by reference to the contract: if the contract defines the fee in terms of risk-based milestones and specifies the fees to be earned upon the completion of each milestone, then the fee is recognized when the related milestones are earned, as further described below; otherwise, we estimate the fee earned in a given period by using a proportional performance method based on costs incurred during the period as compared to total estimated project costs and application of the resulting fraction to the total project fee specified in the contract. Under the milestone method of revenue recognition, milestone payments (including milestone payments for fees) contained in research and development arrangements are recognized as revenue when: (i) the milestones are achieved; (ii) no further performance obligations with respect to the milestone exist; (iii) collection is reasonably assured; and (iv) substantive effort was necessary to achieve the milestone. Milestones are considered substantive if all of the following conditions are met: ⋅ it is commensurate with either our performance to meet the milestone or the enhancement of the value of the delivered item or items as a result of a specific outcome resulting from our performance to achieve the milestone, ⋅ it relates solely to past performance, and ⋅ the value of the milestone is reasonable relative to all the deliverables and payment terms (including other potential milestone consideration) within the arrangement. If a milestone is deemed not to be substantive, the Company recognizes the portion of the milestone payment as revenue that correlates to work already performed using the proportional performance method; the remaining portion of the milestone payment is deferred and recognized as revenue as the Company completes its performance obligations. As a result of our revenue recognition policies and the billing provisions contained in our contracts, the timing of customer billings may differ from the timing of recognizing revenue. Amounts invoiced to customers in excess of revenue recognized are reflected on the balance sheet as deferred revenue. Amounts recognized as revenue in excess of amounts billed to customers are reflected on the balance sheet as unbilled accounts receivable. Upon notice of termination of a contract from the government, all related termination costs are expensed. If there is assurance that collection is reasonably assured, then revenue is taken as if the contract was a cost-plus-fee contract.</t>
  </si>
  <si>
    <t>Collaborative Arrangement, Accounting Policy [Policy Text Block]</t>
  </si>
  <si>
    <t xml:space="preserve"> Even though most of our products are being developed in conjunction with support by the U.S. Government, we are an active participant in that development, with exposure to significant risks and rewards of commercialization relating to the development of these pipeline products. In collaborations where we are deemed to be the principal participant of the collaboration, we recognize costs and revenues generated from third parties using the gross basis of accounting; otherwise, we use the net basis of accounting. Cost paid to us by other collaborative arrangement members are recognized pursuant to their terms.</t>
  </si>
  <si>
    <t>Research and Development Expense, Policy [Policy Text Block]</t>
  </si>
  <si>
    <t xml:space="preserve"> Research and development costs are expensed as incurred; up-front payments are deferred and expensed as performance occurs. Research and development costs include salaries, facilities expense, overhead expenses, material and supplies, preclinical expense, clinical trials and related clinical manufacturing expenses, share-based compensation expense, contract services and other outside services.</t>
  </si>
  <si>
    <t>Share-based Compensation, Option and Incentive Plans Policy [Policy Text Block]</t>
  </si>
  <si>
    <t xml:space="preserve"> We expense the estimated fair value of share-based awards granted to employees, non-employee directors and consultants under our stock compensation plans. The fair value of stock options granted to employees and non-employee directors is determined at the grant date using the Black-Scholes option-pricing model, which considers, among other factors, the expected life of the award and the expected volatility of our stock price. The value of the award that is ultimately expected to vest is recognized as expense on a straight-line basis over the requisite service period. The fair value of stock options granted to consultants is determined at the grant date using the Black-Scholes option-pricing model and is remeasured at each quarterly reporting date over the requisite service period. The value of the award that is ultimately expected to vest is recognized as expense on a straight-line basis over the requisite service period. The fair value of restricted stock grants granted to employees and non-employee directors is determined based on the closing price of our common stock on the award date and is recognized as expense ratably over the requisite service period. The fair value of restricted stock grants granted to consultants is determined based on the closing price of our common stock on the award date, is remeasured at each quarterly reporting date and is recognized as expense ratably over the requisite service period. Employee share-based compensation expense recognized in the three months ended March 31, 2017 and 2016 was calculated based on awards ultimately expected to vest and has been reduced for estimated forfeitures at a rate of approximately 12 Three Months Ended March 31, 2017 2016 Research and development $ 8,070 $ 29,293 General and administrative 58,110 152,633 Total share-based compensation expense $ 66,180 $ 181,926 During the three months ended March 31, 2017 and 2016, we made no stock option or restricted stock grants. At March 31, 2017, we had total unrecognized share-based compensation expense related to unvested awards of approximately $ 0.3 1.5 The 2007 Long-Term Incentive Compensation Plan (the “2007 Plan”) terminated in January 2017. In connection with the proposed Merger with Altimmune, the Board of Directors has adopted a new omnibus plan, subject to approval of our stockholders.</t>
  </si>
  <si>
    <t>Income Tax, Policy [Policy Text Block]</t>
  </si>
  <si>
    <t xml:space="preserve"> Income Taxes We account for income taxes using the asset and liability approach, which requires the recognition of future tax benefits or liabilities on the temporary differences between the financial reporting and tax bases of our assets and liabilities. A valuation allowance is established when necessary to reduce deferred tax assets to the amounts expected to be realized. We also recognize a tax benefit from uncertain tax positions only if it is “more likely than not” that the position is sustainable based on its technical merits. The Company recorded an income tax benefit (provision) of $ 1.0 (0.02) 8.7 2.5 Pursuant to federal and state tax regulations with respect to carryback periods of NOLs, in 2017 the Company anticipates being able to carryback NOLs to 2016, which the Company expects will allow it to recover previously paid federal and state income taxes. These anticipated refunds generated through March 31, 2017 are reflected as an income tax benefit during the quarter ended March 31, 2017. The Company recognized as income tax expense during the quarter ended March 31, 2016 tax amortization of goodwill.</t>
  </si>
  <si>
    <t>Basic and Diluted Net Loss Per Share, policy [Policy Text Block]</t>
  </si>
  <si>
    <t xml:space="preserve"> Basic and Diluted Net Loss Per Share Loss per share: For periods of net income when the effects are not anti-dilutive, diluted earnings per share is computed by dividing our net income by the weighted-average number of shares outstanding and the impact of all potential dilutive common shares, consisting primarily of stock options, unvested restricted stock and stock purchase warrants. The dilutive impact of our potential dilutive common shares resulting from stock options and stock purchase warrants is determined by applying the treasury stock method. For periods of net loss, diluted loss per share is calculated similarly to basic loss per share because the impact of all potential dilutive common shares is anti-dilutive due to the net losses. Our unvested restricted shares contain non-forfeitable rights to dividends, and therefore are considered to be participating securities. There were no unvested restricted shares outstanding as of March 31, 2017. Approximately 1.6 6.2</t>
  </si>
  <si>
    <t>Recent Accounting Pronouncements, Policy [Policy Text Block]</t>
  </si>
  <si>
    <t xml:space="preserve"> In November 2015, the Financial Accounting Standards Board (“FASB”) issued Accounting Standards Update (“ASU”) No. 2015-17, Income Taxes. To simplify the presentation of deferred income taxes, the amendments in this Update require that deferred tax liabilities and assets be classified as noncurrent in a classified statement of financial position. The amendments in this Update apply to all entities that present a classified statement of financial position. The current requirement that deferred tax liabilities and assets of a tax-paying component of an entity be offset and presented as a single amount is not affected by the amendments in this Update. The amendments in this Update are effective for financial statements issued for annual periods beginning after December 15, 2016, and interim periods within those annual periods. Earlier application is permitted. The amendments in this Update may be applied either prospectively to all deferred tax liabilities and assets or retrospectively to all periods presented. We have adopted ASU No. 2015-17 on January 1, 2017 on a retrospective basis; the adoption did not have a material effect on our consolidated financial statements. In March 2016, the FASB issued ASU No. 2016-09, Compensation  Stock Compensation simplifying the accounting for and financial statement disclosure of stock-based compensation awards. Under the guidance, all excess tax benefits and tax deficiencies related to stock-based compensation awards are to be recognized as income tax expenses or benefits in the income statement and excess tax benefits should be classified along with other income tax cash flows in the operating activities section of the statement of cash flows. Under the guidance, companies can also elect to either estimate the number of awards that are expected to vest or account for forfeitures as they occur. In addition, the guidance amends some of the other stock-based compensation awards guidance to more clearly articulate the requirements and cash flow presentation for withholding shares for tax-withholding purposes. The guidance is effective for reporting periods beginning after December 15, 2016 and early adoption is permitted. We adopted this standard on January 1, 2017. The adoption of the standard did not have a material impact on our financial statements. We elected to adopt the cash flow presentation of the excess tax benefits prospectively, commencing with our cash flow statement for the three months ended March 31, 2017. We have elected to continue to estimate the number of stock-based awards expected to vest, rather than electing to account for forfeitures as they occur to determine the amount of compensation cost to be recognized in each period. There was no impact to our computation of dilutive EPS as all securities were considered anti-dilutive. In May 2014, the FASB issued ASU No. 2014-09, Revenue from Contracts with Customers (Topic 606) (“ASU No. 2014-09”). ASU No. 2014-09 supersedes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dentification of performance obligations and licensing arrangements. In May 2016, the FASB issued guidance to clarify the collectability criterion, the presentation of sales taxes and other similar taxes collected from customers, noncash consideration, contract modifications at transition, completed contracts at transition, and required disclosures for entities that retrospectively apply Topic 606 to each prior reporting period. In January 2017, the FASB issued amendments to the FASB Accounting Standards Codification which impacts the disclosure that recently issued ASUs will have on the financial statements when the standards are adopted in a future period. In February 2017, the FASB issued guidance to clarify other income  gains and losses from the derecognition of nonfinancial assets, and to add guidance for partial sales of nonfinancial assets. In preparation for the adoption of the new standard, we have begun to evaluate our existing arrangement; however, have not yet determined the impact of the new standard on our consolidated financial statements or whether we will adopt on a prospective or retrospective basi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June 2016, the FASB issued ASU No. 2016-13, Financial Instruments  Credit Losses (Topic 326), Measurement of Credit Losses on Financial Instrument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amendments in this Update require a financial asset (or a group of financial assets) measured at amortized cost basis to be presented at the net amount expected to be collected. Credit losses relating to available-for-sale debt securities should be recorded through an allowance for credit losses. For public companies that are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adopting ASU No. 2016-13 on our consolidated financial statements. In August 2016, the FASB issued ASU No. 2016-15, Statement of Cash Flows (Topic 230). The amendments in this Update address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e guidance is effective for reporting periods beginning after December 15, 2017 and early adoption is permitted. The guidance must be adopted on retrospective basis and must be applied to all periods presented, but may be applied prospectively if retrospective application would be impracticable. We are currently evaluating the impact, if any, that this guidance will have on our consolidated financial statements. In January 2017, the FASB issued ASU No. 2017-04, Intangibles - Goodwill and Other. The amendments in this Update provide guidance on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guidance is effective for reporting periods beginning after December 15, 2020 and early adoption is permitted. Early adoption is permitted for interim or annual goodwill impairment tests performed on testing dates after January 1, 2017. We are currently evaluating the impact, if any, that this guidance will have on our consolidated financial statements.</t>
  </si>
  <si>
    <t>Summary of Significant Accounting Policies (Tables)</t>
  </si>
  <si>
    <t>Schedule of Restructuring Reserve by Type of Cost [Table Text Block]</t>
  </si>
  <si>
    <t xml:space="preserve"> The remaining accrued liability relating to our restructuring expense as of March 31, 2017 is as follows: Balance as of Balance as of December 31, Amortized March 31, Description 2016 2017 2017 Accrued sublease expense $ 109,126 $ 65,217 $ 43,909 Total accrued restructuring expense $ 109,126 $ 65,217 $ 43,909 </t>
  </si>
  <si>
    <t>Schedule of Employee Service Share-based Compensation, Allocation of Recognized Period Costs [Table Text Block]</t>
  </si>
  <si>
    <t xml:space="preserve"> Share-based compensation expense for the three months ended March 31, 2017 and 2016 was as follows: Three Months Ended March 31, 2017 2016 Research and development $ 8,070 $ 29,293 General and administrative 58,110 152,633 Total share-based compensation expense $ 66,180 $ 181,926 </t>
  </si>
  <si>
    <t>Fair Value Measurements (Tables)</t>
  </si>
  <si>
    <t>Schedule of Fair Value, Assets and Liabilities Measured on Recurring Basis [Table Text Block]</t>
  </si>
  <si>
    <t xml:space="preserve"> The following table represents the Company’s fair value hierarchy for its financial assets and liabilities measured at fair value on a recurring basis: As of March 31, 2017 Level 1 Level 2 Level 3 Balance Financial Assets Cash equivalents $ 16,160,498 $ - $ - $ 16,160,498 Total financial assets measured at fair value $ 16,160,498 $ - $ - $ 16,160,498 As of December 31, 2016 Level 1 Level 2 Level 3 Balance Financial Assets Cash equivalents $ 11,972,733 $ 141,869,024 $ - $ 153,841,757 Short-term investments - 66,810,962 - 66,810,962 Total financial assets measured at fair value $ 11,972,733 $ 208,679,986 $ - $ 220,652,719 Financial Liabilities Current portion of derivative instruments related to stock purchase warrants $ - $ - $ 1,465,272 $ 1,465,272 Total financial liabilities measured at fair value $ - $ - $ 1,465,272 $ 1,465,272 </t>
  </si>
  <si>
    <t>Fair Value, Liabilities Measured on Recurring Basis, Unobservable Input Reconciliation [Table Text Block]</t>
  </si>
  <si>
    <t xml:space="preserve"> The following table sets forth a summary of changes in the fair value of the Company’s Level 3 liabilities for the three months ended March 31, 2017 and 2016: Exercised Balance as of Unrealized Stock Purchase Balance as of December 31, Losses Warrants March 31, Description 2016 2017 2017 2017 Derivative liabilities related to stock purchase warrants $ 1,465,272 $ 90,191 $ (1,555,463) $ - Exercised Balance as of Unrealized Stock Purchase Balance as of December 31, (Gains) Warrants March 31, Description 2015 2016 2016 2016 Derivative liabilities related to stock purchase warrants $ 508,202 $ (39,898) $ - $ 468,304 </t>
  </si>
  <si>
    <t>Stockholders' Equity (Tables)</t>
  </si>
  <si>
    <t>Schedule of Stockholders' Equity Note, Warrants or Rights [Table Text Block]</t>
  </si>
  <si>
    <t xml:space="preserve"> The warrants outstanding as of March 31, 2017, all of which are exercisable, were as follows: Number of Common Shares Issue Date/Exercisable Date Exercise Price Expiration Date 46,584 (1) March 2012/March 2012 $ 1.61 March 2022 46,584 (1) These warrants to purchase common stock are classified as equity.</t>
  </si>
  <si>
    <t>Business and Liquidity (Details Textual) - USD ($)</t>
  </si>
  <si>
    <t>May 04, 2017</t>
  </si>
  <si>
    <t>Dec. 31, 2015</t>
  </si>
  <si>
    <t>Feb. 03, 2017</t>
  </si>
  <si>
    <t>Sep. 09, 2014</t>
  </si>
  <si>
    <t>Restructuring Cost and Reserve [Line Items]</t>
  </si>
  <si>
    <t>Cash and Cash Equivalents, at Carrying Value, Total</t>
  </si>
  <si>
    <t>Liabilities, Current, Total</t>
  </si>
  <si>
    <t>Initial Fund Value</t>
  </si>
  <si>
    <t>Additional Fund Value</t>
  </si>
  <si>
    <t>Receivables, Long-term Contracts or Programs</t>
  </si>
  <si>
    <t>Accounts Receivable, Net, Current</t>
  </si>
  <si>
    <t>Total Contract Funding</t>
  </si>
  <si>
    <t>Exchange Ratio [Member] | Subsequent Event [Member]</t>
  </si>
  <si>
    <t>Equity Method Investment, Ownership Percentage</t>
  </si>
  <si>
    <t>41.80%</t>
  </si>
  <si>
    <t>Minimum [Member] | Subsequent Event [Member]</t>
  </si>
  <si>
    <t>Stockholders' Equity, Reverse Stock Split</t>
  </si>
  <si>
    <t>1-for-10</t>
  </si>
  <si>
    <t>Maximum [Member] | Subsequent Event [Member]</t>
  </si>
  <si>
    <t>1-for-75</t>
  </si>
  <si>
    <t>Dividend Declared [Member]</t>
  </si>
  <si>
    <t>Percentage of Aggregate Payment On After Tax Net Cash Proceeds</t>
  </si>
  <si>
    <t>98.00%</t>
  </si>
  <si>
    <t>Dividends Payable, Amount Per Share</t>
  </si>
  <si>
    <t>Dividends Payable</t>
  </si>
  <si>
    <t>SIGA Technologies, Inc [Member]</t>
  </si>
  <si>
    <t>Proceeds From Interest On Legal Settlement Claims</t>
  </si>
  <si>
    <t>Loss Contingency, Damages Awarded, Value</t>
  </si>
  <si>
    <t>Proceeds from Legal Settlements</t>
  </si>
  <si>
    <t>Litigation Settlement, Amount</t>
  </si>
  <si>
    <t>Altimmune Inc [Member] | Subsequent Event [Member]</t>
  </si>
  <si>
    <t>58.20%</t>
  </si>
  <si>
    <t>Summary of Significant Accounting Policies (Details)</t>
  </si>
  <si>
    <t>Mar. 31, 2017USD ($)</t>
  </si>
  <si>
    <t>Balance as of December 31, 2016</t>
  </si>
  <si>
    <t>Balance as of March 31, 2017</t>
  </si>
  <si>
    <t>Accrued sublease expense [Member]</t>
  </si>
  <si>
    <t>Summary of Significant Accounting Policies (Details 1) - USD ($)</t>
  </si>
  <si>
    <t>Share-based Compensation Arrangement by Share-based Payment Award, Compensation Cost [Line Items]</t>
  </si>
  <si>
    <t>Allocated Share-based Compensation Expense</t>
  </si>
  <si>
    <t>General and Administrative Expense [Member]</t>
  </si>
  <si>
    <t>Research and Development Expense [Member]</t>
  </si>
  <si>
    <t>Summary of Significant Accounting Policies (Details Textual) - USD ($) shares in Millions</t>
  </si>
  <si>
    <t>12 Months Ended</t>
  </si>
  <si>
    <t>Significant Accounting Policies [Line Items]</t>
  </si>
  <si>
    <t>Employee Service Share-based Compensation, Nonvested Awards, Compensation Cost Not yet Recognized, Total</t>
  </si>
  <si>
    <t>Employee Service Share-based Compensation, Nonvested Awards, Compensation Cost Not yet Recognized, Period for Recognition</t>
  </si>
  <si>
    <t>1 year 6 months</t>
  </si>
  <si>
    <t>Antidilutive Securities Excluded from Computation of Earnings Per Share, Amount</t>
  </si>
  <si>
    <t>Estimated Forfeitures Rate, Percentage</t>
  </si>
  <si>
    <t>12.00%</t>
  </si>
  <si>
    <t>Income Tax Expense (Benefit)</t>
  </si>
  <si>
    <t>Domestic Tax Authority [Member]</t>
  </si>
  <si>
    <t>Income Taxes Paid</t>
  </si>
  <si>
    <t>State and Local Jurisdiction [Member]</t>
  </si>
  <si>
    <t>Fair Value Measurements (Details) - USD ($)</t>
  </si>
  <si>
    <t>Financial Assets</t>
  </si>
  <si>
    <t>Fair Value, Measurements, Recurring [Member]</t>
  </si>
  <si>
    <t>Total financial assets measured at fair value</t>
  </si>
  <si>
    <t>Financial Liabilities</t>
  </si>
  <si>
    <t>Current portion of derivative instruments related to stock purchase warrants</t>
  </si>
  <si>
    <t>Total financial liabilities measured at fair value</t>
  </si>
  <si>
    <t>Fair Value, Measurements, Recurring [Member] | Cash Equivalents [Member]</t>
  </si>
  <si>
    <t>Cash equivalents</t>
  </si>
  <si>
    <t>Fair Value, Measurements, Recurring [Member] | Fair Value, Inputs, Level 1 [Member]</t>
  </si>
  <si>
    <t>Fair Value, Measurements, Recurring [Member] | Fair Value, Inputs, Level 1 [Member] | Cash Equivalents [Member]</t>
  </si>
  <si>
    <t>Fair Value, Measurements, Recurring [Member] | Fair Value, Inputs, Level 2 [Member]</t>
  </si>
  <si>
    <t>Fair Value, Measurements, Recurring [Member] | Fair Value, Inputs, Level 2 [Member] | Cash Equivalents [Member]</t>
  </si>
  <si>
    <t>Fair Value, Measurements, Recurring [Member] | Fair Value, Inputs, Level 3 [Member]</t>
  </si>
  <si>
    <t>Fair Value, Measurements, Recurring [Member] | Fair Value, Inputs, Level 3 [Member] | Cash Equivalents [Member]</t>
  </si>
  <si>
    <t>Fair Value Measurements (Details 1) - USD ($)</t>
  </si>
  <si>
    <t>Fair Value, Balance Sheet Grouping, Financial Statement Captions [Line Items]</t>
  </si>
  <si>
    <t>Unrealized (Gains) Losses</t>
  </si>
  <si>
    <t>Fair Value, Inputs, Level 3 [Member] | Warrant [Member]</t>
  </si>
  <si>
    <t>Beginning Balance</t>
  </si>
  <si>
    <t>Exercised Stock Purchase Warrants</t>
  </si>
  <si>
    <t>Ending Balance</t>
  </si>
  <si>
    <t>Fair Value Measurements (Details Textual) - Derivative Liabilities [Member] - Fair Value, Inputs, Level 3 [Member] - USD ($) $ in Millions</t>
  </si>
  <si>
    <t>Fair Value Measurements [Line Items]</t>
  </si>
  <si>
    <t>Class of Warrant or Right, Outstanding</t>
  </si>
  <si>
    <t>Number of Warrants Exercised</t>
  </si>
  <si>
    <t>Fair Value of Warrants Exercised</t>
  </si>
  <si>
    <t>Commitments and Contingencies (Details Textual)</t>
  </si>
  <si>
    <t>Commitment And Contingencies [Line Items]</t>
  </si>
  <si>
    <t>Operating Lease Term</t>
  </si>
  <si>
    <t>10 years</t>
  </si>
  <si>
    <t>Operating Leases, Future Minimum Payments Due, Next Twelve Months</t>
  </si>
  <si>
    <t>Sublease Agreement [Member]</t>
  </si>
  <si>
    <t>Restructuring Charges, Total</t>
  </si>
  <si>
    <t>Group Three [Member]</t>
  </si>
  <si>
    <t>Percentage Of Aggregate Principal Amount Redemption</t>
  </si>
  <si>
    <t>1.00%</t>
  </si>
  <si>
    <t>Notes Payable Aggregate Principal Repayment Amount</t>
  </si>
  <si>
    <t>Group Four [Member]</t>
  </si>
  <si>
    <t>Stockholders' Equity (Details) - $ / shares</t>
  </si>
  <si>
    <t>Share-based Compensation, Shares Authorized under Stock Option Plans, Exercise Price Range [Line Items]</t>
  </si>
  <si>
    <t>Number of Common Shares Underlying Warrants</t>
  </si>
  <si>
    <t>1.61 [Member] | Warrant [Member]</t>
  </si>
  <si>
    <t>[1]</t>
  </si>
  <si>
    <t>Issue Date</t>
  </si>
  <si>
    <t>Mar. 1,
		2012</t>
  </si>
  <si>
    <t>Exercisable Date</t>
  </si>
  <si>
    <t>Exercise Price</t>
  </si>
  <si>
    <t>Expiration Date</t>
  </si>
  <si>
    <t>Mar. 1,
		2022</t>
  </si>
  <si>
    <t>(1) These warrants to purchase common stock are classified as equity.</t>
  </si>
  <si>
    <t>Stockholders' Equity (Details Textual) - USD ($) $ / shares in Units, $ in Millions</t>
  </si>
  <si>
    <t>Dec. 31, 2008</t>
  </si>
  <si>
    <t>Stockholders Equity [Line Items]</t>
  </si>
  <si>
    <t>Class of Warrant or Right, Number of Securities Called by Warrants or Rights</t>
  </si>
  <si>
    <t>Share-based Compensation Arrangement by Share-based Payment Award, Number of Shares Available for Grant</t>
  </si>
  <si>
    <t>Share-based Compensation Arrangement by Share-based Payment Award, Options, Exercises in Period</t>
  </si>
  <si>
    <t>Share-based Compensation Arrangement by Share-based Payment Award, Options, Expirations in Period</t>
  </si>
  <si>
    <t>2007 Long Term Incentive Plan [Member]</t>
  </si>
  <si>
    <t>Common Stock, Capital Shares Reserved for Future Issuance</t>
  </si>
  <si>
    <t>Share-based Compensation Arrangement by Share-based Payment Award, Number of Shares Authorized</t>
  </si>
  <si>
    <t>2007 Long Term Incentive Plan [Member] | Maximum [Member]</t>
  </si>
  <si>
    <t>Financing Transactions (Details Textual) - USD ($) $ in Millions</t>
  </si>
  <si>
    <t>1 Months Ended</t>
  </si>
  <si>
    <t>May 23, 2014</t>
  </si>
  <si>
    <t>Mar. 25, 2013</t>
  </si>
  <si>
    <t>Financing Transactions [Line Items]</t>
  </si>
  <si>
    <t>Common Stock Aggregate Amount Equity Offering</t>
  </si>
  <si>
    <t>Stock Sales Agent Commission Percentage</t>
  </si>
  <si>
    <t>3.00%</t>
  </si>
  <si>
    <t>Equity Offering Remaining Aggregate Sales Availabl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Amortized &quot;#,##0_);_(&quot;Amortized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26190</v>
      </c>
    </row>
    <row r="11" spans="1:3">
      <c r="A11" s="4" t="s">
        <v>17</v>
      </c>
      <c r="B11" s="4" t="s">
        <v>18</v>
      </c>
    </row>
    <row r="12" spans="1:3">
      <c r="A12" s="4" t="s">
        <v>19</v>
      </c>
      <c r="B12" s="4" t="s">
        <v>20</v>
      </c>
    </row>
    <row r="13" spans="1:3">
      <c r="A13" s="4" t="s">
        <v>21</v>
      </c>
      <c r="B13" s="4" t="s">
        <v>22</v>
      </c>
    </row>
    <row r="14" spans="1:3">
      <c r="A14" s="4" t="s">
        <v>23</v>
      </c>
      <c r="C14" s="5" t="n">
        <v>68815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15</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60</v>
      </c>
    </row>
    <row r="17" spans="1:2">
      <c r="A17" s="4" t="s">
        <v>161</v>
      </c>
      <c r="B17" s="4" t="s">
        <v>162</v>
      </c>
    </row>
    <row r="18" spans="1:2">
      <c r="A18" s="4" t="s">
        <v>163</v>
      </c>
      <c r="B18" s="4" t="s">
        <v>164</v>
      </c>
    </row>
    <row r="19" spans="1:2">
      <c r="A19" s="4" t="s">
        <v>165</v>
      </c>
      <c r="B19" s="4" t="s">
        <v>166</v>
      </c>
    </row>
    <row r="20" spans="1:2">
      <c r="A20" s="4" t="s">
        <v>167</v>
      </c>
      <c r="B20"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1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19</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27</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82</v>
      </c>
      <c r="B1" s="2" t="s">
        <v>183</v>
      </c>
      <c r="C1" s="2" t="s">
        <v>2</v>
      </c>
      <c r="D1" s="2" t="s">
        <v>25</v>
      </c>
      <c r="E1" s="2" t="s">
        <v>184</v>
      </c>
      <c r="F1" s="2" t="s">
        <v>185</v>
      </c>
      <c r="G1" s="2" t="s">
        <v>61</v>
      </c>
      <c r="H1" s="2" t="s">
        <v>186</v>
      </c>
    </row>
    <row r="2" spans="1:8">
      <c r="A2" s="3" t="s">
        <v>187</v>
      </c>
    </row>
    <row r="3" spans="1:8">
      <c r="A3" s="4" t="s">
        <v>188</v>
      </c>
      <c r="C3" s="7" t="n">
        <v>15782402</v>
      </c>
      <c r="D3" s="7" t="n">
        <v>153994922</v>
      </c>
      <c r="E3" s="7" t="n">
        <v>15569813</v>
      </c>
      <c r="G3" s="7" t="n">
        <v>14235621</v>
      </c>
    </row>
    <row r="4" spans="1:8">
      <c r="A4" s="4" t="s">
        <v>189</v>
      </c>
      <c r="C4" s="5" t="n">
        <v>2234580</v>
      </c>
      <c r="D4" s="5" t="n">
        <v>204837543</v>
      </c>
    </row>
    <row r="5" spans="1:8">
      <c r="A5" s="4" t="s">
        <v>190</v>
      </c>
      <c r="H5" s="7" t="n">
        <v>5200000</v>
      </c>
    </row>
    <row r="6" spans="1:8">
      <c r="A6" s="4" t="s">
        <v>191</v>
      </c>
      <c r="H6" s="5" t="n">
        <v>8800000</v>
      </c>
    </row>
    <row r="7" spans="1:8">
      <c r="A7" s="4" t="s">
        <v>192</v>
      </c>
      <c r="H7" s="5" t="n">
        <v>28100000</v>
      </c>
    </row>
    <row r="8" spans="1:8">
      <c r="A8" s="4" t="s">
        <v>193</v>
      </c>
      <c r="C8" s="5" t="n">
        <v>1000000</v>
      </c>
    </row>
    <row r="9" spans="1:8">
      <c r="A9" s="4" t="s">
        <v>194</v>
      </c>
      <c r="H9" s="7" t="n">
        <v>15100000</v>
      </c>
    </row>
    <row r="10" spans="1:8">
      <c r="A10" s="4" t="s">
        <v>195</v>
      </c>
    </row>
    <row r="11" spans="1:8">
      <c r="A11" s="3" t="s">
        <v>187</v>
      </c>
    </row>
    <row r="12" spans="1:8">
      <c r="A12" s="4" t="s">
        <v>196</v>
      </c>
      <c r="B12" s="4" t="s">
        <v>197</v>
      </c>
    </row>
    <row r="13" spans="1:8">
      <c r="A13" s="4" t="s">
        <v>198</v>
      </c>
    </row>
    <row r="14" spans="1:8">
      <c r="A14" s="3" t="s">
        <v>187</v>
      </c>
    </row>
    <row r="15" spans="1:8">
      <c r="A15" s="4" t="s">
        <v>199</v>
      </c>
      <c r="B15" s="4" t="s">
        <v>200</v>
      </c>
    </row>
    <row r="16" spans="1:8">
      <c r="A16" s="4" t="s">
        <v>201</v>
      </c>
    </row>
    <row r="17" spans="1:8">
      <c r="A17" s="3" t="s">
        <v>187</v>
      </c>
    </row>
    <row r="18" spans="1:8">
      <c r="A18" s="4" t="s">
        <v>199</v>
      </c>
      <c r="B18" s="4" t="s">
        <v>202</v>
      </c>
    </row>
    <row r="19" spans="1:8">
      <c r="A19" s="4" t="s">
        <v>203</v>
      </c>
    </row>
    <row r="20" spans="1:8">
      <c r="A20" s="3" t="s">
        <v>187</v>
      </c>
    </row>
    <row r="21" spans="1:8">
      <c r="A21" s="4" t="s">
        <v>204</v>
      </c>
      <c r="F21" s="4" t="s">
        <v>205</v>
      </c>
    </row>
    <row r="22" spans="1:8">
      <c r="A22" s="4" t="s">
        <v>206</v>
      </c>
      <c r="F22" s="9" t="n">
        <v>2.91</v>
      </c>
    </row>
    <row r="23" spans="1:8">
      <c r="A23" s="4" t="s">
        <v>207</v>
      </c>
      <c r="F23" s="7" t="n">
        <v>200300000</v>
      </c>
    </row>
    <row r="24" spans="1:8">
      <c r="A24" s="4" t="s">
        <v>208</v>
      </c>
    </row>
    <row r="25" spans="1:8">
      <c r="A25" s="3" t="s">
        <v>187</v>
      </c>
    </row>
    <row r="26" spans="1:8">
      <c r="A26" s="4" t="s">
        <v>209</v>
      </c>
      <c r="C26" s="5" t="n">
        <v>8400000</v>
      </c>
    </row>
    <row r="27" spans="1:8">
      <c r="A27" s="4" t="s">
        <v>210</v>
      </c>
      <c r="E27" s="7" t="n">
        <v>208700000</v>
      </c>
    </row>
    <row r="28" spans="1:8">
      <c r="A28" s="4" t="s">
        <v>211</v>
      </c>
      <c r="D28" s="7" t="n">
        <v>217100000</v>
      </c>
    </row>
    <row r="29" spans="1:8">
      <c r="A29" s="4" t="s">
        <v>212</v>
      </c>
      <c r="C29" s="7" t="n">
        <v>208700000</v>
      </c>
    </row>
    <row r="30" spans="1:8">
      <c r="A30" s="4" t="s">
        <v>213</v>
      </c>
    </row>
    <row r="31" spans="1:8">
      <c r="A31" s="3" t="s">
        <v>187</v>
      </c>
    </row>
    <row r="32" spans="1:8">
      <c r="A32" s="4" t="s">
        <v>196</v>
      </c>
      <c r="B32" s="4" t="s">
        <v>2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21"/>
  </cols>
  <sheetData>
    <row r="1" spans="1:2">
      <c r="A1" s="1" t="s">
        <v>215</v>
      </c>
      <c r="B1" s="2" t="s">
        <v>1</v>
      </c>
    </row>
    <row r="2" spans="1:2">
      <c r="B2" s="2" t="s">
        <v>216</v>
      </c>
    </row>
    <row r="3" spans="1:2">
      <c r="A3" s="3" t="s">
        <v>187</v>
      </c>
    </row>
    <row r="4" spans="1:2">
      <c r="A4" s="4" t="s">
        <v>217</v>
      </c>
      <c r="B4" s="7" t="n">
        <v>109126</v>
      </c>
    </row>
    <row r="5" spans="1:2">
      <c r="A5" s="10" t="n">
        <v>2017</v>
      </c>
      <c r="B5" s="5" t="n">
        <v>65217</v>
      </c>
    </row>
    <row r="6" spans="1:2">
      <c r="A6" s="4" t="s">
        <v>218</v>
      </c>
      <c r="B6" s="5" t="n">
        <v>43909</v>
      </c>
    </row>
    <row r="7" spans="1:2">
      <c r="A7" s="4" t="s">
        <v>219</v>
      </c>
    </row>
    <row r="8" spans="1:2">
      <c r="A8" s="3" t="s">
        <v>187</v>
      </c>
    </row>
    <row r="9" spans="1:2">
      <c r="A9" s="4" t="s">
        <v>217</v>
      </c>
      <c r="B9" s="5" t="n">
        <v>109126</v>
      </c>
    </row>
    <row r="10" spans="1:2">
      <c r="A10" s="10" t="n">
        <v>2017</v>
      </c>
      <c r="B10" s="5" t="n">
        <v>65217</v>
      </c>
    </row>
    <row r="11" spans="1:2">
      <c r="A11" s="4" t="s">
        <v>218</v>
      </c>
      <c r="B11" s="7" t="n">
        <v>439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61</v>
      </c>
    </row>
    <row r="3" spans="1:3">
      <c r="A3" s="3" t="s">
        <v>221</v>
      </c>
    </row>
    <row r="4" spans="1:3">
      <c r="A4" s="4" t="s">
        <v>222</v>
      </c>
      <c r="B4" s="7" t="n">
        <v>66180</v>
      </c>
      <c r="C4" s="7" t="n">
        <v>181926</v>
      </c>
    </row>
    <row r="5" spans="1:3">
      <c r="A5" s="4" t="s">
        <v>223</v>
      </c>
    </row>
    <row r="6" spans="1:3">
      <c r="A6" s="3" t="s">
        <v>221</v>
      </c>
    </row>
    <row r="7" spans="1:3">
      <c r="A7" s="4" t="s">
        <v>222</v>
      </c>
      <c r="B7" s="5" t="n">
        <v>58110</v>
      </c>
      <c r="C7" s="5" t="n">
        <v>152633</v>
      </c>
    </row>
    <row r="8" spans="1:3">
      <c r="A8" s="4" t="s">
        <v>224</v>
      </c>
    </row>
    <row r="9" spans="1:3">
      <c r="A9" s="3" t="s">
        <v>221</v>
      </c>
    </row>
    <row r="10" spans="1:3">
      <c r="A10" s="4" t="s">
        <v>222</v>
      </c>
      <c r="B10" s="7" t="n">
        <v>8070</v>
      </c>
      <c r="C10" s="7" t="n">
        <v>2929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782402</v>
      </c>
      <c r="C3" s="7" t="n">
        <v>153994922</v>
      </c>
    </row>
    <row r="4" spans="1:3">
      <c r="A4" s="4" t="s">
        <v>28</v>
      </c>
      <c r="B4" s="5" t="n">
        <v>0</v>
      </c>
      <c r="C4" s="5" t="n">
        <v>66810962</v>
      </c>
    </row>
    <row r="5" spans="1:3">
      <c r="A5" s="4" t="s">
        <v>29</v>
      </c>
      <c r="B5" s="5" t="n">
        <v>241873</v>
      </c>
      <c r="C5" s="5" t="n">
        <v>301824</v>
      </c>
    </row>
    <row r="6" spans="1:3">
      <c r="A6" s="4" t="s">
        <v>30</v>
      </c>
      <c r="B6" s="5" t="n">
        <v>798855</v>
      </c>
      <c r="C6" s="5" t="n">
        <v>697321</v>
      </c>
    </row>
    <row r="7" spans="1:3">
      <c r="A7" s="4" t="s">
        <v>31</v>
      </c>
      <c r="B7" s="5" t="n">
        <v>1001315</v>
      </c>
      <c r="C7" s="5" t="n">
        <v>0</v>
      </c>
    </row>
    <row r="8" spans="1:3">
      <c r="A8" s="4" t="s">
        <v>32</v>
      </c>
      <c r="B8" s="5" t="n">
        <v>467642</v>
      </c>
      <c r="C8" s="5" t="n">
        <v>464797</v>
      </c>
    </row>
    <row r="9" spans="1:3">
      <c r="A9" s="4" t="s">
        <v>33</v>
      </c>
      <c r="B9" s="5" t="n">
        <v>18292087</v>
      </c>
      <c r="C9" s="5" t="n">
        <v>222269826</v>
      </c>
    </row>
    <row r="10" spans="1:3">
      <c r="A10" s="4" t="s">
        <v>34</v>
      </c>
      <c r="B10" s="5" t="n">
        <v>87937</v>
      </c>
      <c r="C10" s="5" t="n">
        <v>120944</v>
      </c>
    </row>
    <row r="11" spans="1:3">
      <c r="A11" s="4" t="s">
        <v>35</v>
      </c>
      <c r="B11" s="5" t="n">
        <v>2348453</v>
      </c>
      <c r="C11" s="5" t="n">
        <v>2348453</v>
      </c>
    </row>
    <row r="12" spans="1:3">
      <c r="A12" s="4" t="s">
        <v>36</v>
      </c>
      <c r="B12" s="5" t="n">
        <v>20728477</v>
      </c>
      <c r="C12" s="5" t="n">
        <v>224739223</v>
      </c>
    </row>
    <row r="13" spans="1:3">
      <c r="A13" s="3" t="s">
        <v>37</v>
      </c>
    </row>
    <row r="14" spans="1:3">
      <c r="A14" s="4" t="s">
        <v>38</v>
      </c>
      <c r="B14" s="5" t="n">
        <v>839465</v>
      </c>
      <c r="C14" s="5" t="n">
        <v>926529</v>
      </c>
    </row>
    <row r="15" spans="1:3">
      <c r="A15" s="4" t="s">
        <v>39</v>
      </c>
      <c r="B15" s="5" t="n">
        <v>0</v>
      </c>
      <c r="C15" s="5" t="n">
        <v>197083993</v>
      </c>
    </row>
    <row r="16" spans="1:3">
      <c r="A16" s="4" t="s">
        <v>40</v>
      </c>
      <c r="B16" s="5" t="n">
        <v>1339618</v>
      </c>
      <c r="C16" s="5" t="n">
        <v>2083472</v>
      </c>
    </row>
    <row r="17" spans="1:3">
      <c r="A17" s="4" t="s">
        <v>41</v>
      </c>
      <c r="B17" s="5" t="n">
        <v>0</v>
      </c>
      <c r="C17" s="5" t="n">
        <v>3157563</v>
      </c>
    </row>
    <row r="18" spans="1:3">
      <c r="A18" s="4" t="s">
        <v>42</v>
      </c>
      <c r="B18" s="5" t="n">
        <v>43909</v>
      </c>
      <c r="C18" s="5" t="n">
        <v>109126</v>
      </c>
    </row>
    <row r="19" spans="1:3">
      <c r="A19" s="4" t="s">
        <v>43</v>
      </c>
      <c r="B19" s="5" t="n">
        <v>11588</v>
      </c>
      <c r="C19" s="5" t="n">
        <v>11588</v>
      </c>
    </row>
    <row r="20" spans="1:3">
      <c r="A20" s="4" t="s">
        <v>44</v>
      </c>
      <c r="B20" s="5" t="n">
        <v>0</v>
      </c>
      <c r="C20" s="5" t="n">
        <v>1465272</v>
      </c>
    </row>
    <row r="21" spans="1:3">
      <c r="A21" s="4" t="s">
        <v>45</v>
      </c>
      <c r="B21" s="5" t="n">
        <v>2234580</v>
      </c>
      <c r="C21" s="5" t="n">
        <v>204837543</v>
      </c>
    </row>
    <row r="22" spans="1:3">
      <c r="A22" s="4" t="s">
        <v>46</v>
      </c>
      <c r="B22" s="5" t="n">
        <v>442589</v>
      </c>
      <c r="C22" s="5" t="n">
        <v>442589</v>
      </c>
    </row>
    <row r="23" spans="1:3">
      <c r="A23" s="4" t="s">
        <v>47</v>
      </c>
      <c r="B23" s="5" t="n">
        <v>2677169</v>
      </c>
      <c r="C23" s="5" t="n">
        <v>205280132</v>
      </c>
    </row>
    <row r="24" spans="1:3">
      <c r="A24" s="3" t="s">
        <v>48</v>
      </c>
    </row>
    <row r="25" spans="1:3">
      <c r="A25" s="4" t="s">
        <v>49</v>
      </c>
      <c r="B25" s="5" t="n">
        <v>6882</v>
      </c>
      <c r="C25" s="5" t="n">
        <v>6773</v>
      </c>
    </row>
    <row r="26" spans="1:3">
      <c r="A26" s="4" t="s">
        <v>50</v>
      </c>
      <c r="B26" s="5" t="n">
        <v>50111875</v>
      </c>
      <c r="C26" s="5" t="n">
        <v>49323222</v>
      </c>
    </row>
    <row r="27" spans="1:3">
      <c r="A27" s="4" t="s">
        <v>51</v>
      </c>
      <c r="B27" s="5" t="n">
        <v>0</v>
      </c>
      <c r="C27" s="5" t="n">
        <v>-1052</v>
      </c>
    </row>
    <row r="28" spans="1:3">
      <c r="A28" s="4" t="s">
        <v>52</v>
      </c>
      <c r="B28" s="5" t="n">
        <v>-32067449</v>
      </c>
      <c r="C28" s="5" t="n">
        <v>-29869852</v>
      </c>
    </row>
    <row r="29" spans="1:3">
      <c r="A29" s="4" t="s">
        <v>53</v>
      </c>
      <c r="B29" s="5" t="n">
        <v>18051308</v>
      </c>
      <c r="C29" s="5" t="n">
        <v>19459091</v>
      </c>
    </row>
    <row r="30" spans="1:3">
      <c r="A30" s="4" t="s">
        <v>54</v>
      </c>
      <c r="B30" s="7" t="n">
        <v>20728477</v>
      </c>
      <c r="C30" s="7" t="n">
        <v>2247392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25</v>
      </c>
      <c r="B1" s="2" t="s">
        <v>1</v>
      </c>
      <c r="D1" s="2" t="s">
        <v>226</v>
      </c>
    </row>
    <row r="2" spans="1:4">
      <c r="B2" s="2" t="s">
        <v>2</v>
      </c>
      <c r="C2" s="2" t="s">
        <v>61</v>
      </c>
      <c r="D2" s="2" t="s">
        <v>25</v>
      </c>
    </row>
    <row r="3" spans="1:4">
      <c r="A3" s="3" t="s">
        <v>227</v>
      </c>
    </row>
    <row r="4" spans="1:4">
      <c r="A4" s="4" t="s">
        <v>228</v>
      </c>
      <c r="B4" s="7" t="n">
        <v>300000</v>
      </c>
    </row>
    <row r="5" spans="1:4">
      <c r="A5" s="4" t="s">
        <v>229</v>
      </c>
      <c r="B5" s="4" t="s">
        <v>230</v>
      </c>
    </row>
    <row r="6" spans="1:4">
      <c r="A6" s="4" t="s">
        <v>231</v>
      </c>
      <c r="B6" s="11" t="n">
        <v>1.6</v>
      </c>
      <c r="C6" s="11" t="n">
        <v>6.2</v>
      </c>
    </row>
    <row r="7" spans="1:4">
      <c r="A7" s="4" t="s">
        <v>232</v>
      </c>
      <c r="B7" s="4" t="s">
        <v>233</v>
      </c>
    </row>
    <row r="8" spans="1:4">
      <c r="A8" s="4" t="s">
        <v>234</v>
      </c>
      <c r="B8" s="7" t="n">
        <v>-1001315</v>
      </c>
      <c r="C8" s="7" t="n">
        <v>15437</v>
      </c>
    </row>
    <row r="9" spans="1:4">
      <c r="A9" s="4" t="s">
        <v>235</v>
      </c>
    </row>
    <row r="10" spans="1:4">
      <c r="A10" s="3" t="s">
        <v>227</v>
      </c>
    </row>
    <row r="11" spans="1:4">
      <c r="A11" s="4" t="s">
        <v>236</v>
      </c>
      <c r="D11" s="7" t="n">
        <v>8700000</v>
      </c>
    </row>
    <row r="12" spans="1:4">
      <c r="A12" s="4" t="s">
        <v>237</v>
      </c>
    </row>
    <row r="13" spans="1:4">
      <c r="A13" s="3" t="s">
        <v>227</v>
      </c>
    </row>
    <row r="14" spans="1:4">
      <c r="A14" s="4" t="s">
        <v>236</v>
      </c>
      <c r="D14" s="7" t="n">
        <v>25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8</v>
      </c>
      <c r="B3" s="7" t="n">
        <v>0</v>
      </c>
      <c r="C3" s="7" t="n">
        <v>66810962</v>
      </c>
    </row>
    <row r="4" spans="1:3">
      <c r="A4" s="4" t="s">
        <v>240</v>
      </c>
    </row>
    <row r="5" spans="1:3">
      <c r="A5" s="3" t="s">
        <v>239</v>
      </c>
    </row>
    <row r="6" spans="1:3">
      <c r="A6" s="4" t="s">
        <v>241</v>
      </c>
      <c r="B6" s="5" t="n">
        <v>16160498</v>
      </c>
      <c r="C6" s="5" t="n">
        <v>220652719</v>
      </c>
    </row>
    <row r="7" spans="1:3">
      <c r="A7" s="3" t="s">
        <v>242</v>
      </c>
    </row>
    <row r="8" spans="1:3">
      <c r="A8" s="4" t="s">
        <v>243</v>
      </c>
      <c r="C8" s="5" t="n">
        <v>1465272</v>
      </c>
    </row>
    <row r="9" spans="1:3">
      <c r="A9" s="4" t="s">
        <v>244</v>
      </c>
      <c r="C9" s="5" t="n">
        <v>1465272</v>
      </c>
    </row>
    <row r="10" spans="1:3">
      <c r="A10" s="4" t="s">
        <v>245</v>
      </c>
    </row>
    <row r="11" spans="1:3">
      <c r="A11" s="3" t="s">
        <v>239</v>
      </c>
    </row>
    <row r="12" spans="1:3">
      <c r="A12" s="4" t="s">
        <v>246</v>
      </c>
      <c r="B12" s="5" t="n">
        <v>16160498</v>
      </c>
      <c r="C12" s="5" t="n">
        <v>153841757</v>
      </c>
    </row>
    <row r="13" spans="1:3">
      <c r="A13" s="4" t="s">
        <v>28</v>
      </c>
      <c r="C13" s="5" t="n">
        <v>66810962</v>
      </c>
    </row>
    <row r="14" spans="1:3">
      <c r="A14" s="4" t="s">
        <v>247</v>
      </c>
    </row>
    <row r="15" spans="1:3">
      <c r="A15" s="3" t="s">
        <v>239</v>
      </c>
    </row>
    <row r="16" spans="1:3">
      <c r="A16" s="4" t="s">
        <v>241</v>
      </c>
      <c r="B16" s="5" t="n">
        <v>16160498</v>
      </c>
      <c r="C16" s="5" t="n">
        <v>11972733</v>
      </c>
    </row>
    <row r="17" spans="1:3">
      <c r="A17" s="3" t="s">
        <v>242</v>
      </c>
    </row>
    <row r="18" spans="1:3">
      <c r="A18" s="4" t="s">
        <v>243</v>
      </c>
      <c r="C18" s="5" t="n">
        <v>0</v>
      </c>
    </row>
    <row r="19" spans="1:3">
      <c r="A19" s="4" t="s">
        <v>244</v>
      </c>
      <c r="C19" s="5" t="n">
        <v>0</v>
      </c>
    </row>
    <row r="20" spans="1:3">
      <c r="A20" s="4" t="s">
        <v>248</v>
      </c>
    </row>
    <row r="21" spans="1:3">
      <c r="A21" s="3" t="s">
        <v>239</v>
      </c>
    </row>
    <row r="22" spans="1:3">
      <c r="A22" s="4" t="s">
        <v>246</v>
      </c>
      <c r="B22" s="5" t="n">
        <v>16160498</v>
      </c>
      <c r="C22" s="5" t="n">
        <v>11972733</v>
      </c>
    </row>
    <row r="23" spans="1:3">
      <c r="A23" s="4" t="s">
        <v>28</v>
      </c>
      <c r="C23" s="5" t="n">
        <v>0</v>
      </c>
    </row>
    <row r="24" spans="1:3">
      <c r="A24" s="4" t="s">
        <v>249</v>
      </c>
    </row>
    <row r="25" spans="1:3">
      <c r="A25" s="3" t="s">
        <v>239</v>
      </c>
    </row>
    <row r="26" spans="1:3">
      <c r="A26" s="4" t="s">
        <v>241</v>
      </c>
      <c r="B26" s="5" t="n">
        <v>0</v>
      </c>
      <c r="C26" s="5" t="n">
        <v>208679986</v>
      </c>
    </row>
    <row r="27" spans="1:3">
      <c r="A27" s="3" t="s">
        <v>242</v>
      </c>
    </row>
    <row r="28" spans="1:3">
      <c r="A28" s="4" t="s">
        <v>243</v>
      </c>
      <c r="C28" s="5" t="n">
        <v>0</v>
      </c>
    </row>
    <row r="29" spans="1:3">
      <c r="A29" s="4" t="s">
        <v>244</v>
      </c>
      <c r="C29" s="5" t="n">
        <v>0</v>
      </c>
    </row>
    <row r="30" spans="1:3">
      <c r="A30" s="4" t="s">
        <v>250</v>
      </c>
    </row>
    <row r="31" spans="1:3">
      <c r="A31" s="3" t="s">
        <v>239</v>
      </c>
    </row>
    <row r="32" spans="1:3">
      <c r="A32" s="4" t="s">
        <v>246</v>
      </c>
      <c r="B32" s="5" t="n">
        <v>0</v>
      </c>
      <c r="C32" s="5" t="n">
        <v>141869024</v>
      </c>
    </row>
    <row r="33" spans="1:3">
      <c r="A33" s="4" t="s">
        <v>28</v>
      </c>
      <c r="C33" s="5" t="n">
        <v>66810962</v>
      </c>
    </row>
    <row r="34" spans="1:3">
      <c r="A34" s="4" t="s">
        <v>251</v>
      </c>
    </row>
    <row r="35" spans="1:3">
      <c r="A35" s="3" t="s">
        <v>239</v>
      </c>
    </row>
    <row r="36" spans="1:3">
      <c r="A36" s="4" t="s">
        <v>241</v>
      </c>
      <c r="B36" s="5" t="n">
        <v>0</v>
      </c>
      <c r="C36" s="5" t="n">
        <v>0</v>
      </c>
    </row>
    <row r="37" spans="1:3">
      <c r="A37" s="3" t="s">
        <v>242</v>
      </c>
    </row>
    <row r="38" spans="1:3">
      <c r="A38" s="4" t="s">
        <v>243</v>
      </c>
      <c r="C38" s="5" t="n">
        <v>1465272</v>
      </c>
    </row>
    <row r="39" spans="1:3">
      <c r="A39" s="4" t="s">
        <v>244</v>
      </c>
      <c r="C39" s="5" t="n">
        <v>1465272</v>
      </c>
    </row>
    <row r="40" spans="1:3">
      <c r="A40" s="4" t="s">
        <v>252</v>
      </c>
    </row>
    <row r="41" spans="1:3">
      <c r="A41" s="3" t="s">
        <v>239</v>
      </c>
    </row>
    <row r="42" spans="1:3">
      <c r="A42" s="4" t="s">
        <v>246</v>
      </c>
      <c r="B42" s="7" t="n">
        <v>0</v>
      </c>
      <c r="C42" s="5" t="n">
        <v>0</v>
      </c>
    </row>
    <row r="43" spans="1:3">
      <c r="A43" s="4" t="s">
        <v>28</v>
      </c>
      <c r="C43"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53</v>
      </c>
      <c r="B1" s="2" t="s">
        <v>1</v>
      </c>
    </row>
    <row r="2" spans="1:3">
      <c r="B2" s="2" t="s">
        <v>2</v>
      </c>
      <c r="C2" s="2" t="s">
        <v>61</v>
      </c>
    </row>
    <row r="3" spans="1:3">
      <c r="A3" s="3" t="s">
        <v>254</v>
      </c>
    </row>
    <row r="4" spans="1:3">
      <c r="A4" s="4" t="s">
        <v>255</v>
      </c>
      <c r="B4" s="7" t="n">
        <v>-90191</v>
      </c>
      <c r="C4" s="7" t="n">
        <v>39898</v>
      </c>
    </row>
    <row r="5" spans="1:3">
      <c r="A5" s="4" t="s">
        <v>256</v>
      </c>
    </row>
    <row r="6" spans="1:3">
      <c r="A6" s="3" t="s">
        <v>254</v>
      </c>
    </row>
    <row r="7" spans="1:3">
      <c r="A7" s="4" t="s">
        <v>257</v>
      </c>
      <c r="B7" s="5" t="n">
        <v>1465272</v>
      </c>
      <c r="C7" s="5" t="n">
        <v>508202</v>
      </c>
    </row>
    <row r="8" spans="1:3">
      <c r="A8" s="4" t="s">
        <v>255</v>
      </c>
      <c r="B8" s="5" t="n">
        <v>90191</v>
      </c>
      <c r="C8" s="5" t="n">
        <v>-39898</v>
      </c>
    </row>
    <row r="9" spans="1:3">
      <c r="A9" s="4" t="s">
        <v>258</v>
      </c>
      <c r="B9" s="5" t="n">
        <v>-1555463</v>
      </c>
      <c r="C9" s="5" t="n">
        <v>0</v>
      </c>
    </row>
    <row r="10" spans="1:3">
      <c r="A10" s="4" t="s">
        <v>259</v>
      </c>
      <c r="B10" s="7" t="n">
        <v>0</v>
      </c>
      <c r="C10" s="7" t="n">
        <v>4683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1</v>
      </c>
    </row>
    <row r="3" spans="1:3">
      <c r="A3" s="3" t="s">
        <v>261</v>
      </c>
    </row>
    <row r="4" spans="1:3">
      <c r="A4" s="4" t="s">
        <v>262</v>
      </c>
      <c r="C4" s="5" t="n">
        <v>1275419</v>
      </c>
    </row>
    <row r="5" spans="1:3">
      <c r="A5" s="4" t="s">
        <v>263</v>
      </c>
      <c r="B5" s="5" t="n">
        <v>903996</v>
      </c>
    </row>
    <row r="6" spans="1:3">
      <c r="A6" s="4" t="s">
        <v>264</v>
      </c>
      <c r="B6" s="12" t="n">
        <v>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21"/>
  </cols>
  <sheetData>
    <row r="1" spans="1:2">
      <c r="A1" s="1" t="s">
        <v>265</v>
      </c>
      <c r="B1" s="2" t="s">
        <v>1</v>
      </c>
    </row>
    <row r="2" spans="1:2">
      <c r="B2" s="2" t="s">
        <v>216</v>
      </c>
    </row>
    <row r="3" spans="1:2">
      <c r="A3" s="3" t="s">
        <v>266</v>
      </c>
    </row>
    <row r="4" spans="1:2">
      <c r="A4" s="4" t="s">
        <v>267</v>
      </c>
      <c r="B4" s="4" t="s">
        <v>268</v>
      </c>
    </row>
    <row r="5" spans="1:2">
      <c r="A5" s="4" t="s">
        <v>269</v>
      </c>
      <c r="B5" s="7" t="n">
        <v>200000</v>
      </c>
    </row>
    <row r="6" spans="1:2">
      <c r="A6" s="4" t="s">
        <v>270</v>
      </c>
    </row>
    <row r="7" spans="1:2">
      <c r="A7" s="3" t="s">
        <v>266</v>
      </c>
    </row>
    <row r="8" spans="1:2">
      <c r="A8" s="4" t="s">
        <v>271</v>
      </c>
      <c r="B8" s="7" t="n">
        <v>43909</v>
      </c>
    </row>
    <row r="9" spans="1:2">
      <c r="A9" s="4" t="s">
        <v>272</v>
      </c>
    </row>
    <row r="10" spans="1:2">
      <c r="A10" s="3" t="s">
        <v>266</v>
      </c>
    </row>
    <row r="11" spans="1:2">
      <c r="A11" s="4" t="s">
        <v>273</v>
      </c>
      <c r="B11" s="4" t="s">
        <v>274</v>
      </c>
    </row>
    <row r="12" spans="1:2">
      <c r="A12" s="4" t="s">
        <v>275</v>
      </c>
      <c r="B12" s="7" t="n">
        <v>200000</v>
      </c>
    </row>
    <row r="13" spans="1:2">
      <c r="A13" s="4" t="s">
        <v>276</v>
      </c>
    </row>
    <row r="14" spans="1:2">
      <c r="A14" s="3" t="s">
        <v>266</v>
      </c>
    </row>
    <row r="15" spans="1:2">
      <c r="A15" s="4" t="s">
        <v>273</v>
      </c>
      <c r="B15" s="4" t="s">
        <v>274</v>
      </c>
    </row>
    <row r="16" spans="1:2">
      <c r="A16" s="4" t="s">
        <v>275</v>
      </c>
      <c r="B16" s="7" t="n">
        <v>2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4"/>
  </cols>
  <sheetData>
    <row r="1" spans="1:4">
      <c r="A1" s="1" t="s">
        <v>277</v>
      </c>
      <c r="C1" s="2" t="s">
        <v>1</v>
      </c>
    </row>
    <row r="2" spans="1:4">
      <c r="C2" s="2" t="s">
        <v>2</v>
      </c>
      <c r="D2" s="2" t="s">
        <v>61</v>
      </c>
    </row>
    <row r="3" spans="1:4">
      <c r="A3" s="3" t="s">
        <v>278</v>
      </c>
    </row>
    <row r="4" spans="1:4">
      <c r="A4" s="4" t="s">
        <v>279</v>
      </c>
      <c r="C4" s="5" t="n">
        <v>46584</v>
      </c>
      <c r="D4" s="5" t="n">
        <v>1422781</v>
      </c>
    </row>
    <row r="5" spans="1:4">
      <c r="A5" s="4" t="s">
        <v>280</v>
      </c>
    </row>
    <row r="6" spans="1:4">
      <c r="A6" s="3" t="s">
        <v>278</v>
      </c>
    </row>
    <row r="7" spans="1:4">
      <c r="A7" s="4" t="s">
        <v>279</v>
      </c>
      <c r="B7" s="4" t="s">
        <v>281</v>
      </c>
      <c r="C7" s="5" t="n">
        <v>46584</v>
      </c>
    </row>
    <row r="8" spans="1:4">
      <c r="A8" s="4" t="s">
        <v>282</v>
      </c>
      <c r="C8" s="4" t="s">
        <v>283</v>
      </c>
    </row>
    <row r="9" spans="1:4">
      <c r="A9" s="4" t="s">
        <v>284</v>
      </c>
      <c r="C9" s="4" t="s">
        <v>283</v>
      </c>
    </row>
    <row r="10" spans="1:4">
      <c r="A10" s="4" t="s">
        <v>285</v>
      </c>
      <c r="C10" s="9" t="n">
        <v>1.61</v>
      </c>
    </row>
    <row r="11" spans="1:4">
      <c r="A11" s="4" t="s">
        <v>286</v>
      </c>
      <c r="C11" s="4" t="s">
        <v>287</v>
      </c>
    </row>
    <row r="12" spans="1:4"/>
    <row r="13" spans="1:4">
      <c r="A13" s="4" t="s">
        <v>281</v>
      </c>
      <c r="B13" s="4" t="s">
        <v>288</v>
      </c>
    </row>
  </sheetData>
  <mergeCells count="3">
    <mergeCell ref="A1:B2"/>
    <mergeCell ref="A12:C12"/>
    <mergeCell ref="B13:C1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89</v>
      </c>
      <c r="B1" s="2" t="s">
        <v>1</v>
      </c>
    </row>
    <row r="2" spans="1:5">
      <c r="B2" s="2" t="s">
        <v>2</v>
      </c>
      <c r="C2" s="2" t="s">
        <v>185</v>
      </c>
      <c r="D2" s="2" t="s">
        <v>61</v>
      </c>
      <c r="E2" s="2" t="s">
        <v>290</v>
      </c>
    </row>
    <row r="3" spans="1:5">
      <c r="A3" s="3" t="s">
        <v>291</v>
      </c>
    </row>
    <row r="4" spans="1:5">
      <c r="A4" s="4" t="s">
        <v>292</v>
      </c>
      <c r="B4" s="5" t="n">
        <v>46584</v>
      </c>
      <c r="D4" s="5" t="n">
        <v>1422781</v>
      </c>
    </row>
    <row r="5" spans="1:5">
      <c r="A5" s="4" t="s">
        <v>293</v>
      </c>
      <c r="B5" s="5" t="n">
        <v>3400000</v>
      </c>
    </row>
    <row r="6" spans="1:5">
      <c r="A6" s="4" t="s">
        <v>294</v>
      </c>
      <c r="B6" s="5" t="n">
        <v>184741</v>
      </c>
    </row>
    <row r="7" spans="1:5">
      <c r="A7" s="4" t="s">
        <v>295</v>
      </c>
      <c r="B7" s="5" t="n">
        <v>8557</v>
      </c>
    </row>
    <row r="8" spans="1:5">
      <c r="A8" s="4" t="s">
        <v>203</v>
      </c>
    </row>
    <row r="9" spans="1:5">
      <c r="A9" s="3" t="s">
        <v>291</v>
      </c>
    </row>
    <row r="10" spans="1:5">
      <c r="A10" s="4" t="s">
        <v>206</v>
      </c>
      <c r="C10" s="9" t="n">
        <v>2.91</v>
      </c>
    </row>
    <row r="11" spans="1:5">
      <c r="A11" s="4" t="s">
        <v>204</v>
      </c>
      <c r="C11" s="4" t="s">
        <v>205</v>
      </c>
    </row>
    <row r="12" spans="1:5">
      <c r="A12" s="4" t="s">
        <v>207</v>
      </c>
      <c r="C12" s="12" t="n">
        <v>200.3</v>
      </c>
    </row>
    <row r="13" spans="1:5">
      <c r="A13" s="4" t="s">
        <v>296</v>
      </c>
    </row>
    <row r="14" spans="1:5">
      <c r="A14" s="3" t="s">
        <v>291</v>
      </c>
    </row>
    <row r="15" spans="1:5">
      <c r="A15" s="4" t="s">
        <v>297</v>
      </c>
      <c r="E15" s="5" t="n">
        <v>3500000</v>
      </c>
    </row>
    <row r="16" spans="1:5">
      <c r="A16" s="4" t="s">
        <v>298</v>
      </c>
      <c r="B16" s="5" t="n">
        <v>10300000</v>
      </c>
    </row>
    <row r="17" spans="1:5">
      <c r="A17" s="4" t="s">
        <v>299</v>
      </c>
    </row>
    <row r="18" spans="1:5">
      <c r="A18" s="3" t="s">
        <v>291</v>
      </c>
    </row>
    <row r="19" spans="1:5">
      <c r="A19" s="4" t="s">
        <v>297</v>
      </c>
      <c r="E19" s="5" t="n">
        <v>46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s>
  <sheetData>
    <row r="1" spans="1:4">
      <c r="A1" s="1" t="s">
        <v>300</v>
      </c>
      <c r="B1" s="2" t="s">
        <v>301</v>
      </c>
      <c r="D1" s="2" t="s">
        <v>1</v>
      </c>
    </row>
    <row r="2" spans="1:4">
      <c r="B2" s="2" t="s">
        <v>302</v>
      </c>
      <c r="C2" s="2" t="s">
        <v>303</v>
      </c>
      <c r="D2" s="2" t="s">
        <v>2</v>
      </c>
    </row>
    <row r="3" spans="1:4">
      <c r="A3" s="3" t="s">
        <v>304</v>
      </c>
    </row>
    <row r="4" spans="1:4">
      <c r="A4" s="4" t="s">
        <v>305</v>
      </c>
      <c r="B4" s="7" t="n">
        <v>15</v>
      </c>
      <c r="C4" s="7" t="n">
        <v>15</v>
      </c>
    </row>
    <row r="5" spans="1:4">
      <c r="A5" s="4" t="s">
        <v>306</v>
      </c>
      <c r="D5" s="4" t="s">
        <v>307</v>
      </c>
    </row>
    <row r="6" spans="1:4">
      <c r="A6" s="4" t="s">
        <v>308</v>
      </c>
      <c r="D6" s="7"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4" t="s">
        <v>56</v>
      </c>
      <c r="B2" s="8" t="n">
        <v>0.0001</v>
      </c>
      <c r="C2" s="8" t="n">
        <v>0.0001</v>
      </c>
    </row>
    <row r="3" spans="1:3">
      <c r="A3" s="4" t="s">
        <v>57</v>
      </c>
      <c r="B3" s="5" t="n">
        <v>100000000</v>
      </c>
      <c r="C3" s="5" t="n">
        <v>100000000</v>
      </c>
    </row>
    <row r="4" spans="1:3">
      <c r="A4" s="4" t="s">
        <v>58</v>
      </c>
      <c r="B4" s="5" t="n">
        <v>68815195</v>
      </c>
      <c r="C4" s="5" t="n">
        <v>67726458</v>
      </c>
    </row>
    <row r="5" spans="1:3">
      <c r="A5" s="4" t="s">
        <v>59</v>
      </c>
      <c r="B5" s="5" t="n">
        <v>68815195</v>
      </c>
      <c r="C5" s="5" t="n">
        <v>67726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4" t="s">
        <v>62</v>
      </c>
      <c r="B3" s="7" t="n">
        <v>804071</v>
      </c>
      <c r="C3" s="7" t="n">
        <v>1005694</v>
      </c>
    </row>
    <row r="4" spans="1:3">
      <c r="A4" s="3" t="s">
        <v>63</v>
      </c>
    </row>
    <row r="5" spans="1:3">
      <c r="A5" s="4" t="s">
        <v>64</v>
      </c>
      <c r="B5" s="5" t="n">
        <v>725797</v>
      </c>
      <c r="C5" s="5" t="n">
        <v>1029131</v>
      </c>
    </row>
    <row r="6" spans="1:3">
      <c r="A6" s="4" t="s">
        <v>65</v>
      </c>
      <c r="B6" s="5" t="n">
        <v>3228590</v>
      </c>
      <c r="C6" s="5" t="n">
        <v>1193298</v>
      </c>
    </row>
    <row r="7" spans="1:3">
      <c r="A7" s="4" t="s">
        <v>66</v>
      </c>
      <c r="B7" s="5" t="n">
        <v>33007</v>
      </c>
      <c r="C7" s="5" t="n">
        <v>37701</v>
      </c>
    </row>
    <row r="8" spans="1:3">
      <c r="A8" s="4" t="s">
        <v>67</v>
      </c>
      <c r="B8" s="5" t="n">
        <v>3987394</v>
      </c>
      <c r="C8" s="5" t="n">
        <v>2260130</v>
      </c>
    </row>
    <row r="9" spans="1:3">
      <c r="A9" s="4" t="s">
        <v>68</v>
      </c>
      <c r="B9" s="5" t="n">
        <v>-3183323</v>
      </c>
      <c r="C9" s="5" t="n">
        <v>-1254436</v>
      </c>
    </row>
    <row r="10" spans="1:3">
      <c r="A10" s="3" t="s">
        <v>69</v>
      </c>
    </row>
    <row r="11" spans="1:3">
      <c r="A11" s="4" t="s">
        <v>70</v>
      </c>
      <c r="B11" s="5" t="n">
        <v>74977</v>
      </c>
      <c r="C11" s="5" t="n">
        <v>-1050</v>
      </c>
    </row>
    <row r="12" spans="1:3">
      <c r="A12" s="4" t="s">
        <v>71</v>
      </c>
      <c r="B12" s="5" t="n">
        <v>-90191</v>
      </c>
      <c r="C12" s="5" t="n">
        <v>39898</v>
      </c>
    </row>
    <row r="13" spans="1:3">
      <c r="A13" s="4" t="s">
        <v>72</v>
      </c>
      <c r="B13" s="5" t="n">
        <v>-375</v>
      </c>
      <c r="C13" s="5" t="n">
        <v>4119</v>
      </c>
    </row>
    <row r="14" spans="1:3">
      <c r="A14" s="4" t="s">
        <v>73</v>
      </c>
      <c r="B14" s="5" t="n">
        <v>-15589</v>
      </c>
      <c r="C14" s="5" t="n">
        <v>42967</v>
      </c>
    </row>
    <row r="15" spans="1:3">
      <c r="A15" s="4" t="s">
        <v>74</v>
      </c>
      <c r="B15" s="5" t="n">
        <v>-3198912</v>
      </c>
      <c r="C15" s="5" t="n">
        <v>-1211469</v>
      </c>
    </row>
    <row r="16" spans="1:3">
      <c r="A16" s="4" t="s">
        <v>75</v>
      </c>
      <c r="B16" s="5" t="n">
        <v>1001315</v>
      </c>
      <c r="C16" s="5" t="n">
        <v>-15437</v>
      </c>
    </row>
    <row r="17" spans="1:3">
      <c r="A17" s="4" t="s">
        <v>76</v>
      </c>
      <c r="B17" s="7" t="n">
        <v>-2197597</v>
      </c>
      <c r="C17" s="7" t="n">
        <v>-1226906</v>
      </c>
    </row>
    <row r="18" spans="1:3">
      <c r="A18" s="4" t="s">
        <v>77</v>
      </c>
      <c r="B18" s="9" t="n">
        <v>-0.03</v>
      </c>
      <c r="C18" s="9" t="n">
        <v>-0.02</v>
      </c>
    </row>
    <row r="19" spans="1:3">
      <c r="A19" s="4" t="s">
        <v>78</v>
      </c>
      <c r="B19" s="5" t="n">
        <v>68737093</v>
      </c>
      <c r="C19" s="5" t="n">
        <v>644043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9</v>
      </c>
      <c r="B1" s="2" t="s">
        <v>1</v>
      </c>
    </row>
    <row r="2" spans="1:3">
      <c r="B2" s="2" t="s">
        <v>2</v>
      </c>
      <c r="C2" s="2" t="s">
        <v>61</v>
      </c>
    </row>
    <row r="3" spans="1:3">
      <c r="A3" s="4" t="s">
        <v>76</v>
      </c>
      <c r="B3" s="7" t="n">
        <v>-2197597</v>
      </c>
      <c r="C3" s="7" t="n">
        <v>-1226906</v>
      </c>
    </row>
    <row r="4" spans="1:3">
      <c r="A4" s="3" t="s">
        <v>80</v>
      </c>
    </row>
    <row r="5" spans="1:3">
      <c r="A5" s="4" t="s">
        <v>81</v>
      </c>
      <c r="B5" s="5" t="n">
        <v>1052</v>
      </c>
      <c r="C5" s="5" t="n">
        <v>0</v>
      </c>
    </row>
    <row r="6" spans="1:3">
      <c r="A6" s="4" t="s">
        <v>82</v>
      </c>
      <c r="B6" s="7" t="n">
        <v>-2196545</v>
      </c>
      <c r="C6" s="7" t="n">
        <v>-1226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3</v>
      </c>
      <c r="B1" s="2" t="s">
        <v>1</v>
      </c>
    </row>
    <row r="2" spans="1:3">
      <c r="B2" s="2" t="s">
        <v>2</v>
      </c>
      <c r="C2" s="2" t="s">
        <v>61</v>
      </c>
    </row>
    <row r="3" spans="1:3">
      <c r="A3" s="3" t="s">
        <v>84</v>
      </c>
    </row>
    <row r="4" spans="1:3">
      <c r="A4" s="4" t="s">
        <v>76</v>
      </c>
      <c r="B4" s="7" t="n">
        <v>-2197597</v>
      </c>
      <c r="C4" s="7" t="n">
        <v>-1226906</v>
      </c>
    </row>
    <row r="5" spans="1:3">
      <c r="A5" s="3" t="s">
        <v>85</v>
      </c>
    </row>
    <row r="6" spans="1:3">
      <c r="A6" s="4" t="s">
        <v>86</v>
      </c>
      <c r="B6" s="5" t="n">
        <v>66180</v>
      </c>
      <c r="C6" s="5" t="n">
        <v>181921</v>
      </c>
    </row>
    <row r="7" spans="1:3">
      <c r="A7" s="4" t="s">
        <v>71</v>
      </c>
      <c r="B7" s="5" t="n">
        <v>90191</v>
      </c>
      <c r="C7" s="5" t="n">
        <v>-39898</v>
      </c>
    </row>
    <row r="8" spans="1:3">
      <c r="A8" s="4" t="s">
        <v>87</v>
      </c>
      <c r="B8" s="5" t="n">
        <v>33007</v>
      </c>
      <c r="C8" s="5" t="n">
        <v>37701</v>
      </c>
    </row>
    <row r="9" spans="1:3">
      <c r="A9" s="4" t="s">
        <v>88</v>
      </c>
      <c r="B9" s="5" t="n">
        <v>0</v>
      </c>
      <c r="C9" s="5" t="n">
        <v>15437</v>
      </c>
    </row>
    <row r="10" spans="1:3">
      <c r="A10" s="4" t="s">
        <v>89</v>
      </c>
      <c r="B10" s="5" t="n">
        <v>12663</v>
      </c>
      <c r="C10" s="5" t="n">
        <v>0</v>
      </c>
    </row>
    <row r="11" spans="1:3">
      <c r="A11" s="4" t="s">
        <v>90</v>
      </c>
      <c r="B11" s="5" t="n">
        <v>1416</v>
      </c>
      <c r="C11" s="5" t="n">
        <v>5485</v>
      </c>
    </row>
    <row r="12" spans="1:3">
      <c r="A12" s="3" t="s">
        <v>91</v>
      </c>
    </row>
    <row r="13" spans="1:3">
      <c r="A13" s="4" t="s">
        <v>29</v>
      </c>
      <c r="B13" s="5" t="n">
        <v>59951</v>
      </c>
      <c r="C13" s="5" t="n">
        <v>341671</v>
      </c>
    </row>
    <row r="14" spans="1:3">
      <c r="A14" s="4" t="s">
        <v>30</v>
      </c>
      <c r="B14" s="5" t="n">
        <v>-101534</v>
      </c>
      <c r="C14" s="5" t="n">
        <v>-303475</v>
      </c>
    </row>
    <row r="15" spans="1:3">
      <c r="A15" s="4" t="s">
        <v>31</v>
      </c>
      <c r="B15" s="5" t="n">
        <v>-1001315</v>
      </c>
      <c r="C15" s="5" t="n">
        <v>0</v>
      </c>
    </row>
    <row r="16" spans="1:3">
      <c r="A16" s="4" t="s">
        <v>32</v>
      </c>
      <c r="B16" s="5" t="n">
        <v>-2845</v>
      </c>
      <c r="C16" s="5" t="n">
        <v>-282160</v>
      </c>
    </row>
    <row r="17" spans="1:3">
      <c r="A17" s="4" t="s">
        <v>38</v>
      </c>
      <c r="B17" s="5" t="n">
        <v>-87064</v>
      </c>
      <c r="C17" s="5" t="n">
        <v>-354765</v>
      </c>
    </row>
    <row r="18" spans="1:3">
      <c r="A18" s="4" t="s">
        <v>42</v>
      </c>
      <c r="B18" s="5" t="n">
        <v>-66633</v>
      </c>
      <c r="C18" s="5" t="n">
        <v>-196716</v>
      </c>
    </row>
    <row r="19" spans="1:3">
      <c r="A19" s="4" t="s">
        <v>40</v>
      </c>
      <c r="B19" s="5" t="n">
        <v>-744222</v>
      </c>
      <c r="C19" s="5" t="n">
        <v>466563</v>
      </c>
    </row>
    <row r="20" spans="1:3">
      <c r="A20" s="4" t="s">
        <v>92</v>
      </c>
      <c r="B20" s="5" t="n">
        <v>-3157563</v>
      </c>
      <c r="C20" s="5" t="n">
        <v>0</v>
      </c>
    </row>
    <row r="21" spans="1:3">
      <c r="A21" s="4" t="s">
        <v>93</v>
      </c>
      <c r="B21" s="5" t="n">
        <v>-7095365</v>
      </c>
      <c r="C21" s="5" t="n">
        <v>-1355142</v>
      </c>
    </row>
    <row r="22" spans="1:3">
      <c r="A22" s="3" t="s">
        <v>94</v>
      </c>
    </row>
    <row r="23" spans="1:3">
      <c r="A23" s="4" t="s">
        <v>95</v>
      </c>
      <c r="B23" s="5" t="n">
        <v>66799351</v>
      </c>
      <c r="C23" s="5" t="n">
        <v>0</v>
      </c>
    </row>
    <row r="24" spans="1:3">
      <c r="A24" s="4" t="s">
        <v>96</v>
      </c>
      <c r="B24" s="5" t="n">
        <v>0</v>
      </c>
      <c r="C24" s="5" t="n">
        <v>-150</v>
      </c>
    </row>
    <row r="25" spans="1:3">
      <c r="A25" s="4" t="s">
        <v>97</v>
      </c>
      <c r="B25" s="5" t="n">
        <v>66799351</v>
      </c>
      <c r="C25" s="5" t="n">
        <v>-150</v>
      </c>
    </row>
    <row r="26" spans="1:3">
      <c r="A26" s="3" t="s">
        <v>98</v>
      </c>
    </row>
    <row r="27" spans="1:3">
      <c r="A27" s="4" t="s">
        <v>99</v>
      </c>
      <c r="B27" s="5" t="n">
        <v>-200252217</v>
      </c>
      <c r="C27" s="5" t="n">
        <v>0</v>
      </c>
    </row>
    <row r="28" spans="1:3">
      <c r="A28" s="4" t="s">
        <v>100</v>
      </c>
      <c r="B28" s="5" t="n">
        <v>1473513</v>
      </c>
      <c r="C28" s="5" t="n">
        <v>0</v>
      </c>
    </row>
    <row r="29" spans="1:3">
      <c r="A29" s="4" t="s">
        <v>101</v>
      </c>
      <c r="B29" s="5" t="n">
        <v>861830</v>
      </c>
      <c r="C29" s="5" t="n">
        <v>23237</v>
      </c>
    </row>
    <row r="30" spans="1:3">
      <c r="A30" s="4" t="s">
        <v>102</v>
      </c>
      <c r="B30" s="5" t="n">
        <v>0</v>
      </c>
      <c r="C30" s="5" t="n">
        <v>-885</v>
      </c>
    </row>
    <row r="31" spans="1:3">
      <c r="A31" s="4" t="s">
        <v>103</v>
      </c>
      <c r="B31" s="5" t="n">
        <v>-197916874</v>
      </c>
      <c r="C31" s="5" t="n">
        <v>22352</v>
      </c>
    </row>
    <row r="32" spans="1:3">
      <c r="A32" s="4" t="s">
        <v>104</v>
      </c>
      <c r="B32" s="5" t="n">
        <v>368</v>
      </c>
      <c r="C32" s="5" t="n">
        <v>-1252</v>
      </c>
    </row>
    <row r="33" spans="1:3">
      <c r="A33" s="4" t="s">
        <v>105</v>
      </c>
      <c r="B33" s="5" t="n">
        <v>-138212520</v>
      </c>
      <c r="C33" s="5" t="n">
        <v>-1334192</v>
      </c>
    </row>
    <row r="34" spans="1:3">
      <c r="A34" s="4" t="s">
        <v>106</v>
      </c>
      <c r="B34" s="5" t="n">
        <v>153994922</v>
      </c>
      <c r="C34" s="5" t="n">
        <v>15569813</v>
      </c>
    </row>
    <row r="35" spans="1:3">
      <c r="A35" s="4" t="s">
        <v>107</v>
      </c>
      <c r="B35" s="5" t="n">
        <v>15782402</v>
      </c>
      <c r="C35" s="5" t="n">
        <v>14235621</v>
      </c>
    </row>
    <row r="36" spans="1:3">
      <c r="A36" s="3" t="s">
        <v>108</v>
      </c>
    </row>
    <row r="37" spans="1:3">
      <c r="A37" s="4" t="s">
        <v>109</v>
      </c>
      <c r="B37" s="7" t="n">
        <v>3157563</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7:14:17Z</dcterms:created>
  <dcterms:modified xmlns:dcterms="http://purl.org/dc/terms/" xmlns:xsi="http://www.w3.org/2001/XMLSchema-instance" xsi:type="dcterms:W3CDTF">2017-05-03T17:14:17Z</dcterms:modified>
</cp:coreProperties>
</file>